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iabilities" sheetId="9" state="visible" r:id="rId9"/>
    <sheet xmlns:r="http://schemas.openxmlformats.org/officeDocument/2006/relationships" name="Shareholders' Deficit" sheetId="10" state="visible" r:id="rId10"/>
    <sheet xmlns:r="http://schemas.openxmlformats.org/officeDocument/2006/relationships" name="Fair Value Measurement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Liabilities (Tables)" sheetId="16" state="visible" r:id="rId16"/>
    <sheet xmlns:r="http://schemas.openxmlformats.org/officeDocument/2006/relationships" name="Shareholders' Deficit (Tables)" sheetId="17" state="visible" r:id="rId17"/>
    <sheet xmlns:r="http://schemas.openxmlformats.org/officeDocument/2006/relationships" name="Fair Value Measurements (Tables" sheetId="18" state="visible" r:id="rId18"/>
    <sheet xmlns:r="http://schemas.openxmlformats.org/officeDocument/2006/relationships" name="Nature of Business and Basis 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iabilities (Details Narrative)" sheetId="24" state="visible" r:id="rId24"/>
    <sheet xmlns:r="http://schemas.openxmlformats.org/officeDocument/2006/relationships" name="Liabilities - Schedule of Balan" sheetId="25" state="visible" r:id="rId25"/>
    <sheet xmlns:r="http://schemas.openxmlformats.org/officeDocument/2006/relationships" name="Liabilities - Schedule of Bal26" sheetId="26" state="visible" r:id="rId26"/>
    <sheet xmlns:r="http://schemas.openxmlformats.org/officeDocument/2006/relationships" name="Shareholders' Deficit (Details " sheetId="27" state="visible" r:id="rId27"/>
    <sheet xmlns:r="http://schemas.openxmlformats.org/officeDocument/2006/relationships" name="Shareholders' Deficit - Schedul" sheetId="28" state="visible" r:id="rId28"/>
    <sheet xmlns:r="http://schemas.openxmlformats.org/officeDocument/2006/relationships" name="Shareholders' Deficit - Sched29" sheetId="29" state="visible" r:id="rId29"/>
    <sheet xmlns:r="http://schemas.openxmlformats.org/officeDocument/2006/relationships" name="Shareholders' Deficit - Sched30"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Fair Value Measurements - Sch34" sheetId="34" state="visible" r:id="rId34"/>
    <sheet xmlns:r="http://schemas.openxmlformats.org/officeDocument/2006/relationships" name="Contingencies (Details Narrativ"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7</t>
  </si>
  <si>
    <t>Nov. 14, 2017</t>
  </si>
  <si>
    <t>Document And Entity Information</t>
  </si>
  <si>
    <t>Entity Registrant Name</t>
  </si>
  <si>
    <t>SPECTRASCIENCE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SCIE</t>
  </si>
  <si>
    <t>Document Fiscal Period Focus</t>
  </si>
  <si>
    <t>Q3</t>
  </si>
  <si>
    <t>Document Fiscal Year Focus</t>
  </si>
  <si>
    <t>Condensed Consolidated Balance Sheets - USD ($)</t>
  </si>
  <si>
    <t>Dec. 31, 2016</t>
  </si>
  <si>
    <t>Current assets:</t>
  </si>
  <si>
    <t>Cash</t>
  </si>
  <si>
    <t>Accounts receivable, net</t>
  </si>
  <si>
    <t xml:space="preserve"> </t>
  </si>
  <si>
    <t>Inventory, net</t>
  </si>
  <si>
    <t>Prepaid expenses and other current assets</t>
  </si>
  <si>
    <t>Total current assets</t>
  </si>
  <si>
    <t>Patents, net</t>
  </si>
  <si>
    <t>Total assets</t>
  </si>
  <si>
    <t>Current liabilities:</t>
  </si>
  <si>
    <t>Accounts payable</t>
  </si>
  <si>
    <t>Accrued expenses</t>
  </si>
  <si>
    <t>Secured convertible debt</t>
  </si>
  <si>
    <t>Notes payable- related parties</t>
  </si>
  <si>
    <t>Note payable</t>
  </si>
  <si>
    <t>Convertible debt, net of discounts of $157,418 as of September 30, 2017 and $203,444 as of December 31, 2016</t>
  </si>
  <si>
    <t>Derivative liability</t>
  </si>
  <si>
    <t>Total current liabilities</t>
  </si>
  <si>
    <t>Long-term secured convertible debt</t>
  </si>
  <si>
    <t>COMMITMENTS AND CONTINGENCIES</t>
  </si>
  <si>
    <t>Total mezzanine equity</t>
  </si>
  <si>
    <t>Shareholders' deficit</t>
  </si>
  <si>
    <t>Common stock, $.01 par value; 4,996,000,000 shares authorized; 4,823,923,779 and 883,671,222 shares issued and outstanding as of September 30, 2017 and December 31, 2016</t>
  </si>
  <si>
    <t>Additional paid in capital</t>
  </si>
  <si>
    <t>Accumulated deficit</t>
  </si>
  <si>
    <t>Total shareholders' deficit</t>
  </si>
  <si>
    <t>Total liabilities and shareholders' deficit</t>
  </si>
  <si>
    <t>Series B Preferred Stock [Member]</t>
  </si>
  <si>
    <t>Convertible Preferred Stock</t>
  </si>
  <si>
    <t>Series C Preferred Stock [Member]</t>
  </si>
  <si>
    <t>Series A Preferred Stock [Member]</t>
  </si>
  <si>
    <t>Convertible Preferred Stock, value</t>
  </si>
  <si>
    <t>Series AA Super Voting Preferred Stock [Member]</t>
  </si>
  <si>
    <t>Condensed Consolidated Balance Sheets (Parenthetical) - USD ($)</t>
  </si>
  <si>
    <t>Discounts on convertible deb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value</t>
  </si>
  <si>
    <t>Preferred stock, accumulated and unpaid dividends</t>
  </si>
  <si>
    <t>$ .001</t>
  </si>
  <si>
    <t>Condensed Consolidated Statements of Operation (Unaudited) - USD ($)</t>
  </si>
  <si>
    <t>3 Months Ended</t>
  </si>
  <si>
    <t>Sep. 30, 2016</t>
  </si>
  <si>
    <t>Income Statement [Abstract]</t>
  </si>
  <si>
    <t>Revenue</t>
  </si>
  <si>
    <t>Cost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Change in fair value of derivative and warrant liabilities</t>
  </si>
  <si>
    <t>Amortization of derivative and warrant liabilities discount</t>
  </si>
  <si>
    <t>Amortization of deferred debt issuance costs and original issue discount</t>
  </si>
  <si>
    <t>Gain on extinguishment of debt</t>
  </si>
  <si>
    <t>Loss on foreign exchange transactions</t>
  </si>
  <si>
    <t>Other expense, net</t>
  </si>
  <si>
    <t>Non operating Income (Expense), net</t>
  </si>
  <si>
    <t>Net loss</t>
  </si>
  <si>
    <t>Basic and diluted loss per share</t>
  </si>
  <si>
    <t>Weighted average common shares outstanding: Basic and diluted</t>
  </si>
  <si>
    <t>Condensed Consolidated Statement of Shareholders' Deficit (Unaudited) - 9 months ended Sep. 30, 2017 - USD ($)</t>
  </si>
  <si>
    <t>Series AA Super Voting Preferred [Member]</t>
  </si>
  <si>
    <t>Common Stock [Member]</t>
  </si>
  <si>
    <t>Additional Paid-In Capital [Member]</t>
  </si>
  <si>
    <t>Accumulated Deficit [Member]</t>
  </si>
  <si>
    <t>Total</t>
  </si>
  <si>
    <t>Balance at Dec. 31, 2016</t>
  </si>
  <si>
    <t>Balance, shares at Dec. 31, 2016</t>
  </si>
  <si>
    <t>Non cash issuance of stock options</t>
  </si>
  <si>
    <t>Conversion of convertible debt</t>
  </si>
  <si>
    <t>Conversion of convertible debt, shares</t>
  </si>
  <si>
    <t>Non cash issuance of warrant for consulting services</t>
  </si>
  <si>
    <t>Balance at Sep. 30, 2017</t>
  </si>
  <si>
    <t>Balance, shares at Sep. 30, 2017</t>
  </si>
  <si>
    <t>Condensed Consolidated Statements of Cash Flows (Unaudited) - USD ($)</t>
  </si>
  <si>
    <t>Operating activities:</t>
  </si>
  <si>
    <t>Adjustments to reconcile net loss to cash used in operating activities:</t>
  </si>
  <si>
    <t>Amortization and depreciation</t>
  </si>
  <si>
    <t>Non-cash interest</t>
  </si>
  <si>
    <t>Non-cash issuance of stock options and warrants</t>
  </si>
  <si>
    <t>Non-cash expense related to commitment of common stock in excess of authorized shares</t>
  </si>
  <si>
    <t>Loss on issuance of variable rate notes</t>
  </si>
  <si>
    <t>Issuance of debt for services</t>
  </si>
  <si>
    <t>Issuance of common stock for services</t>
  </si>
  <si>
    <t>Changes in assets and liabilities:</t>
  </si>
  <si>
    <t>Accounts receivable</t>
  </si>
  <si>
    <t>Inventory</t>
  </si>
  <si>
    <t>Prepaid expense and other assets</t>
  </si>
  <si>
    <t>Net cash used in operating activities</t>
  </si>
  <si>
    <t>Investing activities:</t>
  </si>
  <si>
    <t>Net cash used in investing activities</t>
  </si>
  <si>
    <t>Financing activities:</t>
  </si>
  <si>
    <t>Proceeds from issuance of convertible notes payable</t>
  </si>
  <si>
    <t>Proceeds from issuance of notes payable to related parties</t>
  </si>
  <si>
    <t>Proceeds from issuance of secured notes payable</t>
  </si>
  <si>
    <t>Payment against convertible notes payable</t>
  </si>
  <si>
    <t>Debt issuance costs</t>
  </si>
  <si>
    <t>Net cash provided by financing activities</t>
  </si>
  <si>
    <t>Net increase (decrease) in cash</t>
  </si>
  <si>
    <t>Cash, beginning of year</t>
  </si>
  <si>
    <t>Cash, end of period</t>
  </si>
  <si>
    <t>Cash paid during the period for:</t>
  </si>
  <si>
    <t>Interest</t>
  </si>
  <si>
    <t>Income taxes</t>
  </si>
  <si>
    <t>Non Cash Investing and Financing Activities:</t>
  </si>
  <si>
    <t>Conversion of convertible notes and accrued interest to common stock</t>
  </si>
  <si>
    <t>Exchange of convertible notes and accrued interest to new notes</t>
  </si>
  <si>
    <t>Convertible note payable for extinguishment of accounts payable</t>
  </si>
  <si>
    <t>Valuation of Series AA Super Voting Preferred Stock</t>
  </si>
  <si>
    <t>Conversion of accrued interest to note payable</t>
  </si>
  <si>
    <t>Nature of Business and Basis of Presentation</t>
  </si>
  <si>
    <t>Organization, Consolidation and Presentation of Financial Statements [Abstract]</t>
  </si>
  <si>
    <t>1. Nature of Business and Basis of Presentation Description of Business SpectraScience, Inc. was incorporated
in the State of Minnesota on May 4, 1983 as GV Medical, Inc. In October 1992, GV Medical discontinued its prior business, refocused
its development efforts and changed its name to SpectraScience, Inc. The “Company,” hereinafter, refers to SpectraScience,
Inc. and its wholly owned subsidiaries Luma Imaging Corporation (“LUMA”), Spectra Science International, Inc. (“International”)
and SpectraScience (UK) Limited (“SpectraUK”). Since 1996, the Company has focused primarily on developing the WavSTAT
Optical Biopsy System (the “WavSTAT System”). The Company has developed and received
the European CE mark approval to market a proprietary, minimally invasive technology that optically illuminates tissue in real-time
to distinguish between normal, pre-cancerous or cancerous cells without the need to remove the subject cell tissue from the body
to make such determinations. The WavSTAT System operates by using cool, safe laser light to optically illuminate and analyze tissue,
enabling the physician to make an instant diagnosis during endoscopy when screening for cancer, and if warranted, to begin immediate
treatment during the same procedure. Beginning in December 2011, the WavSTAT 4 version of the product began to be sold in the European
Union for clinical trials related to colon cancer detection. In June 2012, the Company entered into a distribution agreement with
PENTAX Europe, GmbH. On November 6, 2007, the Company acquired
the assets of LUMA in an equity transaction accounted for as an acquisition of assets and now operates LUMA as a wholly-owned subsidiary
of the Company. LUMA had acquired the assets from a predecessor company that had developed, and received FDA approval for, a non-invasive
diagnostic imaging system that can detect cervical cancer precursors and which utilizes an underlying technology that is similar
to that of the WavSTAT System. The addition of the LUMA technology to the Company’s existing WavSTAT System technology provides
the Company with a broad suite of fluorescence-based intellectual property and know-how. During the fiscal year ended December
31, 2010, the Company wrote off the remaining fair value of the LUMA inventory in order to focus on the continued development and
marketing of the WavSTAT System. The Company retained the intellectual property of LUMA for use in the development of future generations
of the WavSTAT System. The transaction was accounted for as
an acquisition of assets that included intellectual property, inventory and equipment. The intellectual property consisted of a
total of 34 issued U.S. patents and 28 additional patent application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nine-month period ended September 30, 2017 are not necessarily indicative of the results that may be
expected for the year ending December 31, 2017. These statements should be read in conjunction with the financial statements and
related notes, which are included in the Company’s Annual Report on Form 10-K for the year ended December 31, 2016. Going Concern Historically, the Company’s sources
of cash have come from the issuance and sale of equity securities and debentures. The Company’s historical cash outflows
have been primarily used for operating activities including research, development, administrative and sales activities. Fluctuations
in the Company’s working capital due to timing differences of its cash receipts and cash disbursements also impact its cash
flow. The Company expects to incur significant additional operating losses through at least the end of 2017, as it completes proof-of-concept
trials, conducts outcome-based clinical studies, and increases sales and marketing efforts to commercialize the WavSTAT4 System
in Europe. If the Company does not receive sufficient funding, there is substantial doubt that the Company will be able to continue
as a going concern.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As of September 30, 2017, the Company
had a working capital deficit of $12,492,714 and cash of $27,882, compared to a working capital deficit of $10,439,707 and cash
of $3,550 as of December 31, 2016. The Company uses agents to assist it with raising capital and has commenced raising capital
on its own. During the nine months ended September 30, 2017, the Company raised $510,999, net of transaction costs of $36,251,
under these agreements. However, if the Company does not receive additional funds in a timely manner, the Company could be in jeopardy
as a going concern. The Company may not be able to find alternative capital or raise capital or debt on terms that are acceptable.
Management believes that if the events defined in the Engagement Agreements occur as expected, or if the Company is otherwise able
to raise a similar level of funds, such proceeds will be sufficient to allow the Company to sustain operations until it attains
profitability and positive cash flows from operations. However, the Company may incur unknown expenses or may not be able to meet
its revenue expectations requiring it to seek additional capital. In such event, the Company may not be able to find capital or
raise capital or debt on terms that are acceptable. The holders of Convertible Debentures
control the conversion of the Convertible Debentures and certain of the Convertible Debentures were not converted at their maturity
constituting a potential default on the matured, but unconverted, Convertible Debentures. In the event of such default, principal,
accrued interest, and other related costs are immediately due and payable in cash. As of September 30, 2017, Convertible Debentures
with a face value of $6,076,026 held by 84 individual investors are in default. None of these investors have served notice of default
on the Convertible Debentures held by them.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2. Summary of Significant Accounting Policies Revenue recognition 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 on-board shipping point. The Company uses customer
purchase orders to determine the existence of an arrangement. The Company uses shipping documents and third-party proof of delivery
to verify that title has transferred. The Company assesses whether the price is fixed or determinable based upon the terms of the
agreement associated with the transaction. To determine whether collection is probable, the Company assesses many factors, including
past transaction history with the customer and the creditworthiness of the customer. Consolidation The accompanying consolidated financial
statements include the accounts of SpectraScience, Inc. and its wholly-owned subsidiaries LUMA, International and Spectra UK. All
significant intercompany balances and transactions have been eliminated in consolidation.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associated
with a short history of product sales, including the potential risk of business failure. Use of Estimates The Company prepares its unaudited condensed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 Inventory Valuation The Company states its inventory at
the lower of cost or market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 Valuation of Long-lived Assets 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because of events or circumstances, the Company may be required to record an impairment
loss. Variable Conversion Rate Debentures Starting in 2015, the Company entered
into convertible debentures with floating exercise prices discounted to market prices. As a result, a significant number of shares
were either issued or may be issued at deeply discounted variable conversion prices. The downward pressure placed on the Company’s
stock as a result of these conversions can be classified as “death spirals” since the investors have no incentive to
maintain a stable stock price. The Company accounts for these debentures as derivative liabilities which means the debentures are
revalued at the end of each period and gains and losses are recognized at the issuance of the debentures and on the conversion
of the debentures. Over Commitment of Shares Since the number of shares issuable
under convertible debentures with floating exercise prices is undeterminable, the Company may be required to issue shares in excess
of the number of shares authorized by its shareholders. As a result, when the Company determines that is does not have sufficient
shares to meet the obligations of derivative unexercised debentures, warrants and options, the derivatives must be valued using
the Black Scholes option pricing model and a liability is recorded as though the obligations would be settled using some means
other than stock. Stock-Based Compensation The Company accounts for stock-based
compensation under the provisions of FASB ASC Topic 718, Compensation—Stock Compensation The Company accounts for stock-based
compensation awards to non-employees in accordance with FASB ASC Topic 505-50, Equity-Based Payments to Non-Employees granted as either the fair value of
the consideration received or the fair value of the equity instruments issued, whichever is more reliably measurable. 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As of September 30, 2017, the Company
had one stock-based employee compensation plan under which it makes grants, the 2011 Equity Incentive Plan (the “EIP”).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The amount reserved under the 2011
EIP is 40,000,000 shares of common stock. At September 30, 2017, the Company had options outstanding exercisable into up to 34,168,800
shares of stock under the EIP of which up to 29,391,592 shares were exercisable. Awards under the Company’s EIP generally
vest over four years. The fair value of options granted are
estimated at the date of grant using a Black Scholes Model which includes several variables including expected life, risk free
interest rate, expected stock price volatility, stock option exercise patterns and expected dividend yield. The Company also must
estimate forfeitures for employee stock options. There were no stock options granted during the nine-month periods ended September
30, 2017 and 2016. Earnings (Loss) Per Share Basic loss per share is computed by
dividing loss available to common shareholders by the weighted-average number of common shares outstanding.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For the three and nine months ended
September 30, 2017 and 2016, the following common equivalent shares were excluded from the computation of loss per share since
their effects are anti-dilutive.
September 30, 2017 September 30, 2016
Preferred Stock 3,088,000 3,088,000
Convertible debentures 8,562,318,402 111,110,776
Options 34,168,800 34,168,800
Warrants 113,900,039 131,389,332
Total 8,713,475,241 279,756,908 The following table sets forth the computation
of basic and diluted loss per share for the three and nine-month periods ended September 30, 2017 and 2016:
Three Months Ended Nine Months Ended
September 30, September 30,
2017 2016 2017 2016
Numerator:
Net loss for basic earnings per share $ (1,547,710 ) $ (777,100 ) $ (3,802,693 ) $ (2,921,616 )
Net loss for diluted earnings per share $ (1,547,710 ) $ (777,100 ) $ (3,802,693 ) $ (2,921,616 )
Denominator:
Weighted average basic shares outstanding 2,928,091,428 712,309,055 1,842,993,093 664,896,833
Denominator for diluted earnings per share-Adjusted weighted average shares 2,928,091,428 712,309,055 1,842,993,093 664,896,833
Loss per share
Basic $ (0.00 ) $ (0.00 ) $ (0.00 ) $ (0.00 )
Diluted $ (0.00 ) $ (0.00 ) $ (0.00 ) $ (0.00 ) Inventory Inventory consisted of the following
at September 30, 2017 and December 31, 2016:
September 30, 2017 December 31, 2016
Raw materials $ 256,163 $ 256,163
Finished goods 37,697 30,868
293,860 287,031
Reserve for obsolescence 196,437 196,437
$ 97,423 $ 90,594 During the year ended December 31, 2016,
the Company purchased the inventory of Oncoscope, Inc. from the Trustee of Ondoscope’s bankruptcy proceeding for a total
of $40,000. This amount, net of amounts sold of $2,100, has been included in raw materials. Recently Adopted and Issued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is currently expecting to use the modified retrospective method to adopt this standard and is continuing
to assess all the potential impacts of the new standard on its consolidated financial statements and related disclosures, although
we do not expect the implementation to have a material impact.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The Company is continuing to evaluate
the impact of the application of this ASU on our consolidated financial statements and disclosures. We expect to recognize right
of use assets and lease liabilitie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Reclassifications Certain reclassifications have been
made to the 2016 financial statements in order for them to conform to the 2017 presentation. Such reclassifications have no impact
on the Company’s financial position or results of operations.</t>
  </si>
  <si>
    <t>Liabilities</t>
  </si>
  <si>
    <t>Debt Disclosure [Abstract]</t>
  </si>
  <si>
    <t>3. Liabilities Note Payable In November 2014, the Company issued
for cash of $100,000 an unsecured note payable and a five-year warrant with an exercise price of $0.09 per share for the purchase
of up to 50,000 shares of common stock. The terms of the note were a repayment of $115,000 if paid by February 18, 2015 and, if
paid thereafter, the principal balance of the note was to be increased to $137,982 as of October 1, 2015 and interest accrues at
20% from October 1, 2015 until paid. During the nine months ended September 30, 2017, $25,000 principal of this note was assigned
to a third party who paid a like amount to the holder of the note. The balance of the note outstanding at September 30, 2017, $112,982,
continues to accrue interest at 20%. Notes Payable- Related Parties During the nine months ended September
30, 2016, two affiliates of the Company advanced to the Company cash in an accumulated amount of $35,000 in exchange for six-month
10% promissory notes. During the nine months ended September
30, 2017, three affiliates of the Company advanced to the Company cash in an accumulated amount of $4,500. The balance of the notes at September
30, 2017 is $39,500. Convertible Debentures As of September 30, 2017, the Company
has issued and outstanding fixed rate Convertible Debentures (“Debentures”) with original terms of three months to
one year, an interest rate ranging from 10-20% per year and an original issue discount ranging from 5% to 10% which, at the option
of the holder, may convert into common stock at initial conversion prices ranging from $0.01 to $0.099 per share. The Debentures were issued with detachable
five-year cashless Holders Warrants that allow the holders to purchase one share of stock for each two shares available under the
converted Debentures at an exercise price ranging from $0.02 to $0.1287 per share. In addition, the Company issued five-year cashless
Agent Warrants equal to 10% of the total number of shares issuable under the Debentures and Holders Warrants at exercise prices
ranging from $0.0745 to $0.1287 per share. For debentures issued through June 30, 2013, at the option of the Debenture holder,
the terms of the Debentures and Holders Warrants are subject to an exchange feature if the Company issues securities with terms
more favorable than those of the then outstanding Debentures and Holders Warrants. Debentures issued subsequent to June 30, 2013
do not contain such an exchange clause. During the nine months ended September 30, 2017, Debentures with an accumulated principal
balance of $150,000 and $13,767 of accrued interest were assigned to a third party note holder. The new notes contain variable
conversion rates discussed below. The gross amount of Debentures with fixed conversion rates outstanding is $5,977,082 as of September
30, 2017. As of September 30, 2017, the Company
has issued and outstanding Convertible Debentures (“Variable Debentures”) with original terms of 9 months to one year,
interest rates ranging from 0-10% per year and original issue discounts ranging from 0-10% which contain variable conversion rates
ranging from discounts of 40-50% of the Company’s common stock based on the Company’s common stock trading prices ranging
from 10-25 days previous to conversion. The Variable Debentures contain prepayment options which enable the Company to prepay the
notes for periods of 0-180 days subsequent to issuance at premiums ranging from 0-50%. The gross amount of Variable Debentures
outstanding is $433,769 as of September 30, 2017. As of September 30, 2017 and December 31, 2016, the balances
of the Debentures and Variable Debentures are as follows:
September 30, 2017 December 31, 2016
Balance at beginning of period $ 6,415,305 $ 6,174,760
Issuance of debentures for cash 143,750 320,000
Issuance of debentures for services 23,750 15,000
Issuance of debentures for forbearance 16,064 65,282
Issuance of debentures for accounts payable 51,500 -
Original issue discounts 4,000 -
Debentures repaid in cash (669 ) -
Debentures converted to common stock (281,616 ) (291,754 )
Debentures exchanged for new debentures 38,767 132,017
Convertible debt 6,410,851 6,415,305
Less unamortized costs of financing 157,418 203,444
Convertible debt, net of unamortized costs $ 6,253,433 $ 6,211,861 Secured Convertible Note During the nine months ended September
30, 2017, the Company issued for cash of $400,000 Secured Convertible Debentures (the “Secured Debentures”) to two
accredited investors. The terms of the Debentures are for two months to three years, a conversion price of $0.01 per share and
an annual interest rate of 8%. The secured interest is on all the assets of the Company. In addition, the Company issued to the
holder of $150,000 Secured Debentures, five-year common stock purchase warrants to purchase up to 8,000,000 shares of common stock
with exercise prices of $0.02 per share. The value of these warrants, $584, was determined using the Black Sholes option pricing
model and was reflected as a discount to the Secured Debenture. Derivative Liability Since the Company issued Convertible
Debentures which included Holders Warrants, Agent Warrants and a conversion option that includes a possible exchange feature in
the event of a future financing on terms more favorable than those of the existing warrants and debentures, this results in the
warrants and conversion feature of the debentures being recorded as a liability and measured at fair value. In addition, outstanding
Variable Debentures contain variable conversion rates based on unknown future prices of the Company’s common stock resulting
in a conversion feature. The Company measures these warrants and conversion features using the Black Scholes option pricing model.
The period over which the Company will be required to evaluate the fair value of the warrants is approximately five years and the
period over which the Company will be required to evaluate the fair value of the conversion features are six to twelve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f the probability of a more favorably priced future financing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the Company’s control. Therefore, the resulting effect on net loss is subject to significant
fluctuation and will continue to be so until the Company’s
Debentures, which the convertible feature is associated with, are converted into common stock, or paid in full of cash. Assuming
all other fair value inputs remain constant, the Company will record non-cash expense when its stock price increases and non-cash
income when its stock price decreases. In addition, since the number of shares
issuable under the Variable Debentures are undeterminable, the Company may be required to issue shares in excess of the number
of shares authorized by its shareholders. As a result, when the Company determines that is does not have sufficient shares to meet
the obligations of derivative unexercised debentures, warrants and options, the derivatives must be valued using the Black Scholes
option pricing model and a liability is recorded as though the obligations would be settled using some means other than stock.
For the nine months ended September 30, 2017, the Company determined that it was over committed to the number of shares issuable
on the exercise of outstanding debentures, stock options and warrants for approximately 8,537,000,000 shares. As of September 30, 2017 and December
31, 2016, the balances of the Derivative Liability are as follows:
Commitment
In Excess of
Warrants ConversionFeature Authorized Stock Total
Balance at January 1, 2016 $ 60,420 $ 495,473 $ 64,428 $ 620,321
Liability on issuance of debt and warrants 44,394 697,256 - 741,650
Change in fair value at year end (22,378 ) 718,458 - 696,080
Elimination of liability on conversion - (1,232,151 ) - (1,232,151 )
Over commitment of stock - - (5,972 ) (5,972 )
Balance at December 31, 2016 $ 82,436 $ 679,036 $ 58,456 $ 819,928
Liability on issuance of debt and warrants 4,268 1,233,352 - 1,237,620
Change in fair value at year end (76,208 ) 955,191 - 878,983
Elimination of liability on conversion - (1,208,800 ) - (1,208,800 )
Over commitment of stock - - (52,664 ) (52,664 )
Balance at September 30, 2017 $ 10,496 $ 1,658,779 $ 5,792 $ 1,675,067 Debentures with warrants attached issued
subsequent to June 30, 2013 did not contain an exchange provision and were accounted for using the equity method of valuing the
note and warrant.</t>
  </si>
  <si>
    <t>Shareholders' Deficit</t>
  </si>
  <si>
    <t>Equity [Abstract]</t>
  </si>
  <si>
    <t>4. Shareholders’ Deficit Common Stock During the three months ended September
30, 2017, holders of Convertible Debentures with a face value of $116,680 and accrued interest of $6,171 converted their debentures
into 2,861,138,200 shares of common stock. In addition, associated with these debentures, the Company recorded a gain on extinguishment
of debt of $67,255. During the nine months ended September
30, 2017, holders of Convertible Debentures with a face value of $281,616 and accrued interest of $19,800 converted their debentures
into 3,940,252,557 shares of common stock. In addition, associated with these debentures, the Company recorded a gain on extinguishment
of debt of $239,379. Warrants During the nine months ended September
30, 2017, in conjunction with the sale of Convertible Debentures, the Company issued five-year common stock purchase warrants to
acquire up to 8,000,000 shares to holders of the Debentures. In addition, the Company issued five-year common stock purchase warrants
to acquire up to 1,050,000 shares to an agent who assisted in this financing. These warrants have an exercise price of $0.02 per share. The value
of the warrants was determined using the Black Sholes option pricing model. The value of the warrants issued to the note holder,
$4,386, were reflected as a discount to the notes and the value of the warrants issued to the agent, $584, were reflected as a
non-cash operating expense. In March 2016,
the Company issued a warrant exercisable into up to 1,000,000 shares of common stock in exchange for services provided by a consultant.
The value of these warrants, $1,652, was determined using the Black Scholes option pricing model and was included as non-cash expense
and additional paid-in capital during the nine months ended September 30, 2016. The balance of all warrants outstanding
as of September 30, 2017 is as follows:
Weighted Weighted
Average Average
Exercise Fair
Warrants Price Value
Outstanding at January 1, 2017 132,278,221 $ 0.0765
Granted 9,050,000 $ 0.0200 $ 0.0005
Cancelled (27,428,182 ) $ 0.0722
Exercised - $ -
Outstanding at September 30, 2017 113,900,039 $ 0.0721
Exercisable at September 30, 2017 113,900,039 $ 0.0721 Stock Options Options outstanding as of September 30, 2017 are as follows:
Weighted Weighted Average
Average Exercise Price Remaining Contractual
Aggregate Intrinsic
Options Per Share Term (years) Value (1)
Outstanding at January 1, 2017 34,168,800 $ 0.02 7.03
Granted - $ - -
Cancelled - $ - -
Exercised - $ - -
Outstanding at September 30, 2017 34,168,800 $ 0.02 6.28 $ -
Exercisable at September 30, 2017 29,391,592 $ 0.02 6.28 $ -
Weighted average fair value of options granted during the period - $ -
(1) These amounts represent the excess, if any, between the exercise price and $0.0002, the closing market price of the Company’s common stock on September 29, 2017 as quoted on the Pink Sheets under the symbol “SCIE”. At September 30, 2017, total unrecognized
estimated employee compensation cost related to non-vested stock options granted prior to that date is $53,321, which we expect
to be recognized over the next year. Series AA Preferred Shares On April 15, 2016, the Board of Directors
of the Company authorized an amendment to the Company’s Articles of Incorporation, as amended (the “Articles of Incorporation”),
in the form of a Certificate of Designation that authorized the issuance of up to three thousand (3,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one million (1,000,000) votes for each share of Series AA Super Voting
Preferred Stock held on the record date for the determination of stockholders entitled to vote at each meeting of stockholders
of the Company. The holders are restricted from voting the preferred shares for any proposal on the election of directors. The
Company recorded a special dividend and valued the Series AA Super Voting Preferred Stock at $25,000 as of September 30, 2017
and December 31, 2016.</t>
  </si>
  <si>
    <t>Fair Value Measurements</t>
  </si>
  <si>
    <t>Fair Value Disclosures [Abstract]</t>
  </si>
  <si>
    <t>5.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and warrant liabilities is determined based on unobservable inputs that are not corroborated by market data,
which require a Level 3 classification. The Black Sholes option pricing model was used to determine the fair value with similar
assumptions to those described under “Stock-Based Compensation”. The Company records derivative and warrant liabilities
on the condensed consolidated balance sheets at fair value with changes in fair value recorded in the condensed consolidated statements
of operation. The following table presents the balances
of derivative liabilities which are measured at fair value on a recurring basis by level as of September 30, 2017:
Fair Value Measurements Using
Quoted Prices in Significant Other Significant
Active Markets for Observable Unobservable
Identical Assets Inputs Inputs
(Level 1) (Level 2) (Level 3) Total
As of September 30, 2017
Derivative liability $ - $ - $ 1,658,779 $ 1,658,779
Warrant liability - - 10,496 10,496
Commitment in excess of authorized stock - - 5,792 5,792
Total $ - $ - $ 1,675,067 $ 1,675,067 The following table presents changes
in the derivative liabilities with significant unobservable inputs (Level 3) for the nine months ended September 30, 2017:
Commitment
Warrant Derivative In Excess of Total
Liability Liability Authorized Stock Liability
Balance December 31, 2016 $ 82,436 $ 679,036 $ 58,456 $ 819,928
Liability on issuance of debt and warrants 4,268 1,233,352 - 1,237,620
Elimination of liability on conversion - (1,208,800 ) - (1,208,800 )
Change in estimated fair value (1) (76,208 ) 955,191 - 878,983
Change in commitment in excess of authorized stock - - (52,664 ) (52,664 )
Balance September 30, 2017 $ 10,496 $ 1,658,779 $ 5,792 $ 1,675,067 (1) Included in the Condensed Statements
of Operation on the line “Change in fair value of derivative and warrant liabilities.” Management used the following inputs
to value the Derivative and Warrant Liabilities for the nine months ended September 30, 2017:
Derivative Liability Warrant Liability
Expected term 6 months to 2 years 5 years
Exercise price $0.00005 - $0.074 $0.02 - $0.1287
Expected volatility 216% to 375% 242% to 282%
Expected dividends None None
Risk-free interest rate 0.79% to 1.31% 1.78% to 1.93%
Forfeitures None None In computing the fair value of the
derivative and warrant liability at September 30, 2017, management estimated a 60% probability of a down round financing event
at a price of $0.025 and a 9% to 34% probability that existing note holders with exchange privileges would exchange their existing
debentures and warrants for new debentures and warrants.</t>
  </si>
  <si>
    <t>Contingencies</t>
  </si>
  <si>
    <t>Commitments and Contingencies Disclosure [Abstract]</t>
  </si>
  <si>
    <t>6. Contingencies Legal Proceedings On July 7, 2016, Oakmore Opportunity
Fund I LP, a variable rate noteholder of SprectraScience, filed for a preliminary judgement of $116, 500 in the Superior Court
for the County of Los Angeles, case number BC622542, related to a Convertible Note. Oakmore asserts that SpectraScience breached
the terms of the Convertible Note due to not having sufficient authorized shares to enable Oakmore to convert its Note with a
balance of $22,500. The Company did not object to the preliminary judgement. On October 19, 2016, the Judge issued a final judgement
of $521,100. The Company is retaining litigation counsel and intends to vigorously defend the amount of the judgement. The amount
of ultimate liability with respect to the foregoing cannot be determined, however, the Company has established a $150,000 contingency
to cover the costs of litigation and the judgement. Despite the inherent uncertainties of litigation, the Company at this time
does not believe that Oakmore’s claim will have a material adverse impact on its financial condition, results of operations,
or cash flows.</t>
  </si>
  <si>
    <t>Subsequent Events</t>
  </si>
  <si>
    <t>Subsequent Events [Abstract]</t>
  </si>
  <si>
    <t>7. Subsequent Events Variable Rate Convertible Debentures
In November 2017, a holder of a Variable
Rate Convertible Debenture with principal of $5,280 and accrued interest of $213 converted a portion of their debenture into 99,871,636
shares of common stock. Series AA Preferred Shares On November 2, 2017, the Board of Directors
of the Company authorized an amendment to the Company’s Articles of Incorporation, as amended (the “Articles of Incorporation”),
in the form of a Certificate of Designation that authorized the issuance of up to six thousand (6,000) shares of Series AA Preferred
Stock, par value $0.001 per share, which was an increase of 3,000 shares from the previously issued Series AA Preferred Stock. Each holder of outstanding shares of
Series AA Super Voting Preferred Stock continues to be entitled to one million (1,000,000) votes for each share of Series AA Super
Voting Preferred Stock held on the record date for the determination of stockholders entitled to vote at each meeting of stockholders
of the Company. The holders are restricted from voting the preferred shares for any proposal on the election of directors. Increase in Authorized Shares On November 2, 2017, the Company’s
shareholders approved an increase in authorized capital stock from 5 billion shares to 8 billion shares. The increase in authorized
shares will become effective 20 days after the mailing of a Definitive 14C to shareholders. Subsequent events have been evaluated
through the date financial statements are filed with the Securities and Exchange Commission.</t>
  </si>
  <si>
    <t>Summary of Significant Accounting Policies (Policies)</t>
  </si>
  <si>
    <t>Revenue Recognition</t>
  </si>
  <si>
    <t>Revenue recognition 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 on-board shipping point. The Company uses customer
purchase orders to determine the existence of an arrangement. The Company uses shipping documents and third-party proof of delivery
to verify that title has transferred. The Company assesses whether the price is fixed or determinable based upon the terms of
the agreement associated with the transaction. To determine whether collection is probable, the Company assesses many factors,
including past transaction history with the customer and the creditworthiness of the customer.</t>
  </si>
  <si>
    <t>Consolidation</t>
  </si>
  <si>
    <t>Consolidation The accompanying consolidated financial
statements include the accounts of SpectraScience, Inc. and its wholly-owned subsidiaries LUMA, International and Spectra UK.
All significant intercompany balances and transactions have been eliminated in consolidation.</t>
  </si>
  <si>
    <t>Risks and Uncertainties</t>
  </si>
  <si>
    <t>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associated
with a short history of product sales, including the potential risk of business failure.</t>
  </si>
  <si>
    <t>Use of Estimates</t>
  </si>
  <si>
    <t>Use of Estimates The Company prepares its unaudited
condensed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t>
  </si>
  <si>
    <t>Inventory Valuation</t>
  </si>
  <si>
    <t>Inventory Valuation The Company states its inventory at
the lower of cost or market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t>
  </si>
  <si>
    <t>Valuation of Long-lived Assets</t>
  </si>
  <si>
    <t>Valuation of Long-lived Assets 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because of events or circumstances, the Company may be required to record an impairment
loss.</t>
  </si>
  <si>
    <t>Variable Conversion Rate Debentures</t>
  </si>
  <si>
    <t>Variable Conversion Rate Debentures Starting in 2015, the Company entered
into convertible debentures with floating exercise prices discounted to market prices. As a result, a significant number of shares
were either issued or may be issued at deeply discounted variable conversion prices. The downward pressure placed on the Company’s
stock as a result of these conversions can be classified as “death spirals” since the investors have no incentive
to maintain a stable stock price. The Company accounts for these debentures as derivative liabilities which means the debentures
are revalued at the end of each period and gains and losses are recognized at the issuance of the debentures and on the conversion
of the debentures.</t>
  </si>
  <si>
    <t>Over Commitment of Shares</t>
  </si>
  <si>
    <t>Over Commitment of Shares Since the number of shares issuable
under convertible debentures with floating exercise prices is undeterminable, the Company may be required to issue shares in excess
of the number of shares authorized by its shareholders. As a result, when the Company determines that is does not have sufficient
shares to meet the obligations of derivative unexercised debentures, warrants and options, the derivatives must be valued using
the Black Scholes option pricing model and a liability is recorded as though the obligations would be settled using some means
other than stock.</t>
  </si>
  <si>
    <t>Stock-Based Compensation</t>
  </si>
  <si>
    <t>Stock-Based Compensation The Company accounts for stock-based
compensation under the provisions of FASB ASC Topic 718, Compensation—Stock Compensation The Company accounts for stock-based
compensation awards to non-employees in accordance with FASB ASC Topic 505-50, Equity-Based Payments to Non-Employees granted as either the fair value of
the consideration received or the fair value of the equity instruments issued, whichever is more reliably measurable. 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As of September 30, 2017, the Company
had one stock-based employee compensation plan under which it makes grants, the 2011 Equity Incentive Plan (the “EIP”).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The amount reserved under the 2011
EIP is 40,000,000 shares of common stock. At September 30, 2017, the Company had options outstanding exercisable into up to 34,168,800
shares of stock under the EIP of which up to 29,391,592 shares were exercisable. Awards under the Company’s EIP generally
vest over four years. The fair value of options granted are
estimated at the date of grant using a Black Scholes Model which includes several variables including expected life, risk free
interest rate, expected stock price volatility, stock option exercise patterns and expected dividend yield. The Company also must
estimate forfeitures for employee stock options. There were no stock options granted during the nine-month periods ended September
30, 2017 and 2016.</t>
  </si>
  <si>
    <t>Earnings (Loss) Per Share</t>
  </si>
  <si>
    <t>Earnings (Loss) Per Share Basic loss per share is computed by
dividing loss available to common shareholders by the weighted-average number of common shares outstanding.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For the three and nine months ended
September 30, 2017 and 2016, the following common equivalent shares were excluded from the computation of loss per share since
their effects are anti-dilutive.
September 30, 2017 September 30, 2016
Preferred Stock 3,088,000 3,088,000
Convertible debentures 8,562,318,402 111,110,776
Options 34,168,800 34,168,800
Warrants 113,900,039 131,389,332
Total 8,713,475,241 279,756,908 The following table sets forth the computation
of basic and diluted loss per share for the three and nine-month periods ended September 30, 2017 and 2016:
Three Months Ended Nine Months Ended
September 30, September 30,
2017 2016 2017 2016
Numerator:
Net loss for basic earnings per share $ (1,547,710 ) $ (777,100 ) $ (3,802,693 ) $ (2,921,616 )
Net loss for diluted earnings per share $ (1,547,710 ) $ (777,100 ) $ (3,802,693 ) $ (2,921,616 )
Denominator:
Weighted average basic shares outstanding 2,928,091,428 712,309,055 1,842,993,093 664,896,833
Denominator for diluted earnings per share-Adjusted weighted average shares 2,928,091,428 712,309,055 1,842,993,093 664,896,833
Loss per share
Basic $ (0.00 ) $ (0.00 ) $ (0.00 ) $ (0.00 )
Diluted $ (0.00 ) $ (0.00 ) $ (0.00 ) $ (0.00 )</t>
  </si>
  <si>
    <t>Inventory Inventory consisted of the following
at September 30, 2017 and December 31, 2016:
September 30, 2017 December 31, 2016
Raw materials $ 256,163 $ 256,163
Finished goods 37,697 30,868
293,860 287,031
Reserve for obsolescence 196,437 196,437
$ 97,423 $ 90,594 During the year ended December 31,
2016, the Company purchased the inventory of Oncoscope, Inc. from the Trustee of Ondoscope’s bankruptcy proceeding for a
total of $40,000. This amount, net of amounts sold of $2,100, has been included in raw materials.</t>
  </si>
  <si>
    <t>Recently Adopted and Issued Accounting Pronouncements</t>
  </si>
  <si>
    <t>Recently Adopted and Issued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is currently expecting to use the modified retrospective method to adopt this standard and is continuing
to assess all the potential impacts of the new standard on its consolidated financial statements and related disclosures, although
we do not expect the implementation to have a material impact.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The Company is continuing to evaluate
the impact of the application of this ASU on our consolidated financial statements and disclosures. We expect to recognize right
of use assets and lease liabilitie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t>
  </si>
  <si>
    <t>Reclassifications</t>
  </si>
  <si>
    <t>Reclassifications Certain reclassifications have been
made to the 2016 financial statements in order for them to conform to the 2017 presentation. Such reclassifications have no impact
on the Company’s financial position or results of operations.</t>
  </si>
  <si>
    <t>Summary of Significant Accounting Policies (Tables)</t>
  </si>
  <si>
    <t>Schedule of Antidilutive Securities Excluded from Computation of Earnings Per Share</t>
  </si>
  <si>
    <t xml:space="preserve">For the three and nine months ended
September 30, 2017 and 2016, the following common equivalent shares were excluded from the computation of loss per share since
their effects are anti-dilutive.
September 30, 2017 September 30, 2016
Preferred Stock 3,088,000 3,088,000
Convertible debentures 8,562,318,402 111,110,776
Options 34,168,800 34,168,800
Warrants 113,900,039 131,389,332
Total 8,713,475,241 279,756,908 </t>
  </si>
  <si>
    <t>Schedule of Earnings Per Share Basic and Diluted</t>
  </si>
  <si>
    <t>The following table sets forth the computation
of basic and diluted loss per share for the three and nine-month periods ended September 30, 2017 and 2016:
Three Months Ended Nine Months Ended
September 30, September 30,
2017 2016 2017 2016
Numerator:
Net loss for basic earnings per share $ (1,547,710 ) $ (777,100 ) $ (3,802,693 ) $ (2,921,616 )
Net loss for diluted earnings per share $ (1,547,710 ) $ (777,100 ) $ (3,802,693 ) $ (2,921,616 )
Denominator:
Weighted average basic shares outstanding 2,928,091,428 712,309,055 1,842,993,093 664,896,833
Denominator for diluted earnings per share-Adjusted weighted average shares 2,928,091,428 712,309,055 1,842,993,093 664,896,833
Loss per share
Basic $ (0.00 ) $ (0.00 ) $ (0.00 ) $ (0.00 )
Diluted $ (0.00 ) $ (0.00 ) $ (0.00 ) $ (0.00 )</t>
  </si>
  <si>
    <t>Schedule of Inventory</t>
  </si>
  <si>
    <t xml:space="preserve">Inventory Inventory consisted of the following
at September 30, 2017 and December 31, 2016:
September 30, 2017 December 31, 2016
Raw materials $ 256,163 $ 256,163
Finished goods 37,697 30,868
293,860 287,031
Reserve for obsolescence 196,437 196,437
$ 97,423 $ 90,594 </t>
  </si>
  <si>
    <t>Liabilities (Tables)</t>
  </si>
  <si>
    <t>Schedule of Balance of Debentures and Variable Debentures</t>
  </si>
  <si>
    <t xml:space="preserve">As of September 30, 2017 and December 31, 2016, the balances
of the Debentures and Variable Debentures are as follows:
September 30, 2017 December 31, 2016
Balance at beginning of period $ 6,415,305 $ 6,174,760
Issuance of debentures for cash 143,750 320,000
Issuance of debentures for services 23,750 15,000
Issuance of debentures for forbearance 16,064 65,282
Issuance of debentures for accounts payable 51,500 -
Original issue discounts 4,000 -
Debentures repaid in cash (669 ) -
Debentures converted to common stock (281,616 ) (291,754 )
Debentures exchanged for new debentures 38,767 132,017
Convertible debt 6,410,851 6,415,305
Less unamortized costs of financing 157,418 203,444
Convertible debt, net of unamortized costs $ 6,253,433 $ 6,211,861 </t>
  </si>
  <si>
    <t>Schedule of Balances of Derivative Liability</t>
  </si>
  <si>
    <t xml:space="preserve">As of September 30, 2017 and December
31, 2016, the balances of the Derivative Liability are as follows:
Commitment
In Excess of
Warrants ConversionFeature Authorized Stock Total
Balance at January 1, 2016 $ 60,420 $ 495,473 $ 64,428 $ 620,321
Liability on issuance of debt and warrants 44,394 697,256 - 741,650
Change in fair value at year end (22,378 ) 718,458 - 696,080
Elimination of liability on conversion - (1,232,151 ) - (1,232,151 )
Over commitment of stock - - (5,972 ) (5,972 )
Balance at December 31, 2016 $ 82,436 $ 679,036 $ 58,456 $ 819,928
Liability on issuance of debt and warrants 4,268 1,233,352 - 1,237,620
Change in fair value at year end (76,208 ) 955,191 - 878,983
Elimination of liability on conversion - (1,208,800 ) - (1,208,800 )
Over commitment of stock - - (52,664 ) (52,664 )
Balance at September 30, 2017 $ 10,496 $ 1,658,779 $ 5,792 $ 1,675,067 </t>
  </si>
  <si>
    <t>Shareholders' Deficit (Tables)</t>
  </si>
  <si>
    <t>Schedule of Warrants Outstanding</t>
  </si>
  <si>
    <t xml:space="preserve">The balance of all warrants outstanding
as of September 30, 2017 is as follows:
Weighted Weighted
Average Average
Exercise Fair
Warrants Price Value
Outstanding at January 1, 2017 132,278,221 $ 0.0765
Granted 9,050,000 $ 0.0200 $ 0.0005
Cancelled (27,428,182 ) $ 0.0722
Exercised - $ -
Outstanding at September 30, 2017 113,900,039 $ 0.0721
Exercisable at September 30, 2017 113,900,039 $ 0.0721 </t>
  </si>
  <si>
    <t>Schedule of Stock Options Outstanding</t>
  </si>
  <si>
    <t>Options outstanding as of September 30, 2017 are as follows:
Weighted Weighted Average
Average Exercise Price Remaining Contractual
Aggregate Intrinsic
Options Per Share Term (years) Value (1)
Outstanding at January 1, 2017 34,168,800 $ 0.02 7.03
Granted - $ - -
Cancelled - $ - -
Exercised - $ - -
Outstanding at September 30, 2017 34,168,800 $ 0.02 6.28 $ -
Exercisable at September 30, 2017 29,391,592 $ 0.02 6.28 $ -
Weighted average fair value of options granted during the period - $ -
(1) These amounts represent the excess, if any, between the exercise price and $0.0002, the closing market price of the Company’s common stock on September 29, 2017 as quoted on the Pink Sheets under the symbol “SCIE”.</t>
  </si>
  <si>
    <t>Fair Value Measurements (Tables)</t>
  </si>
  <si>
    <t>Schedule of Balances of Liabilities Measured at Fair Value on Recurring Basis</t>
  </si>
  <si>
    <t xml:space="preserve">The following table presents the balances
of derivative liabilities which are measured at fair value on a recurring basis by level as of September 30, 2017:
Fair Value Measurements Using
Quoted Prices in Significant Other Significant
Active Markets for Observable Unobservable
Identical Assets Inputs Inputs
(Level 1) (Level 2) (Level 3) Total
As of September 30, 2017
Derivative liability $ - $ - $ 1,658,779 $ 1,658,779
Warrant liability - - 10,496 10,496
Commitment in excess of authorized stock - - 5,792 5,792
Total $ - $ - $ 1,675,067 $ 1,675,067 </t>
  </si>
  <si>
    <t>Schedule Changes in Liabilities with Significant Unobservable Inputs</t>
  </si>
  <si>
    <t>The following table presents changes
in the derivative liabilities with significant unobservable inputs (Level 3) for the nine months ended September 30, 2017:
Commitment
Warrant Derivative In Excess of Total
Liability Liability Authorized Stock Liability
Balance December 31, 2016 $ 82,436 $ 679,036 $ 58,456 $ 819,928
Liability on issuance of debt and warrants 4,268 1,233,352 - 1,237,620
Elimination of liability on conversion - (1,208,800 ) - (1,208,800 )
Change in estimated fair value (1) (76,208 ) 955,191 - 878,983
Change in commitment in excess of authorized stock - - (52,664 ) (52,664 )
Balance September 30, 2017 $ 10,496 $ 1,658,779 $ 5,792 $ 1,675,067 (1) Included in the Condensed Statements
of Operation on the line “Change in fair value of derivative and warrant liabilities.”</t>
  </si>
  <si>
    <t>Schedule of Derivative and Warrant Liabilities</t>
  </si>
  <si>
    <t>Management used the following inputs
to value the Derivative and Warrant Liabilities for the nine months ended September 30, 2017:
Derivative Liability Warrant Liability
Expected term 6 months to 2 years 5 years
Exercise price $0.00005 - $0.074 $0.02 - $0.1287
Expected volatility 216% to 375% 242% to 282%
Expected dividends None None
Risk-free interest rate 0.79% to 1.31% 1.78% to 1.93%
Forfeitures None None</t>
  </si>
  <si>
    <t>Nature of Business and Basis of Presentation (Details Narrative)</t>
  </si>
  <si>
    <t>Sep. 30, 2017USD ($)IndividualInvestorsIntellectualProperty</t>
  </si>
  <si>
    <t>Dec. 31, 2016USD ($)</t>
  </si>
  <si>
    <t>Sep. 30, 2016USD ($)</t>
  </si>
  <si>
    <t>Dec. 31, 2015USD ($)</t>
  </si>
  <si>
    <t>Number of U.S. patents | IndividualInvestors</t>
  </si>
  <si>
    <t>Number of additional patent issued | IntellectualProperty</t>
  </si>
  <si>
    <t>Working capital deficit</t>
  </si>
  <si>
    <t>Convertible debentures face amount</t>
  </si>
  <si>
    <t>Number of individual default | IndividualInvestors</t>
  </si>
  <si>
    <t>Engagement Agreements [Member]</t>
  </si>
  <si>
    <t>Maximum capital raising</t>
  </si>
  <si>
    <t>Payments of transaction costs</t>
  </si>
  <si>
    <t>Summary of Significant Accounting Policies (Details Narrative) - USD ($)</t>
  </si>
  <si>
    <t>Significant Accounting Policies [Line Items]</t>
  </si>
  <si>
    <t>Options outstanding exercisable</t>
  </si>
  <si>
    <t>Inventory raw materials</t>
  </si>
  <si>
    <t>Inventory raw material sold</t>
  </si>
  <si>
    <t>Oncoscope, Inc [Member]</t>
  </si>
  <si>
    <t>Equity Incentive Plan 2011 [Member]</t>
  </si>
  <si>
    <t>Number of shares reserved</t>
  </si>
  <si>
    <t>Summary of Significant Accounting Policies - Schedule of Antidilutive Securities Excluded from Computation of Earnings Per Share (Details) - shares</t>
  </si>
  <si>
    <t>Antidilutive securities excluded from computation of earnings per share, amount</t>
  </si>
  <si>
    <t>Preferred Stock [Member]</t>
  </si>
  <si>
    <t>Convertible Debentures [Member]</t>
  </si>
  <si>
    <t>Options [Member]</t>
  </si>
  <si>
    <t>Warrants [Member]</t>
  </si>
  <si>
    <t>Summary of Significant Accounting Policies - Schedule of Earnings Per Share Basic and Diluted (Details) - USD ($)</t>
  </si>
  <si>
    <t>Net loss for basic earnings per share</t>
  </si>
  <si>
    <t>Net loss for diluted earnings per share</t>
  </si>
  <si>
    <t>Weighted average basic shares outstanding</t>
  </si>
  <si>
    <t>Denominator for diluted earnings per share-Adjusted weighted average shares</t>
  </si>
  <si>
    <t>Loss per share Basic</t>
  </si>
  <si>
    <t>Loss per share Diluted</t>
  </si>
  <si>
    <t>Summary of Significant Accounting Policies - Schedule of Inventory (Details) - USD ($)</t>
  </si>
  <si>
    <t>Raw materials</t>
  </si>
  <si>
    <t>Finished goods</t>
  </si>
  <si>
    <t>Inventory, gross</t>
  </si>
  <si>
    <t>Reserve for obsolescence</t>
  </si>
  <si>
    <t>Inventories</t>
  </si>
  <si>
    <t>Liabilities (Details Narrative) - USD ($)</t>
  </si>
  <si>
    <t>Oct. 01, 2015</t>
  </si>
  <si>
    <t>Feb. 18, 2015</t>
  </si>
  <si>
    <t>Nov. 30, 2014</t>
  </si>
  <si>
    <t>Debt Instrument [Line Items]</t>
  </si>
  <si>
    <t>Debt instruments face amount</t>
  </si>
  <si>
    <t>Accrued interest rate</t>
  </si>
  <si>
    <t>20.00%</t>
  </si>
  <si>
    <t>Unsecured Note Payable [Member]</t>
  </si>
  <si>
    <t>Warrant term</t>
  </si>
  <si>
    <t>5 years</t>
  </si>
  <si>
    <t>Exercise price per share</t>
  </si>
  <si>
    <t>Number of stock issued during period for debt offering costs</t>
  </si>
  <si>
    <t>Repayment of debt</t>
  </si>
  <si>
    <t>Increased principal balance note payable</t>
  </si>
  <si>
    <t>Third Party [Member]</t>
  </si>
  <si>
    <t>Debentures outstanding</t>
  </si>
  <si>
    <t>Accrued interest</t>
  </si>
  <si>
    <t>10% promissory notes [Member] | Two Affiliates [Member]</t>
  </si>
  <si>
    <t>10% promissory notes [Member] | Three Affiliates [Member]</t>
  </si>
  <si>
    <t>Convertible Debentures [Member] | Minimum [Member]</t>
  </si>
  <si>
    <t>10.00%</t>
  </si>
  <si>
    <t>Percent original issue discount</t>
  </si>
  <si>
    <t>5.00%</t>
  </si>
  <si>
    <t>Conversion price per share</t>
  </si>
  <si>
    <t>Convertible debentures exercise price</t>
  </si>
  <si>
    <t>Convertible Debentures [Member] | Maximum [Member]</t>
  </si>
  <si>
    <t>Variable Debentures [Member]</t>
  </si>
  <si>
    <t>Variable Debentures [Member] | Minimum [Member]</t>
  </si>
  <si>
    <t>0.00%</t>
  </si>
  <si>
    <t>Variable issue discount rate</t>
  </si>
  <si>
    <t>40.00%</t>
  </si>
  <si>
    <t>Debt payment term</t>
  </si>
  <si>
    <t>9 months</t>
  </si>
  <si>
    <t>Debt subsequent issuance premiums</t>
  </si>
  <si>
    <t>Variable Debentures [Member] | Maximum [Member]</t>
  </si>
  <si>
    <t>50.00%</t>
  </si>
  <si>
    <t>1 year</t>
  </si>
  <si>
    <t>Secured Convertible Debenture [Member]</t>
  </si>
  <si>
    <t>8.00%</t>
  </si>
  <si>
    <t>Issued debenture for cash</t>
  </si>
  <si>
    <t>Secured Convertible Debenture [Member] | Holder [Member]</t>
  </si>
  <si>
    <t>Warrant to purchase of common stock</t>
  </si>
  <si>
    <t>Warrant exercise price</t>
  </si>
  <si>
    <t>Fair value of warrants</t>
  </si>
  <si>
    <t>Secured Convertible Debenture [Member] | Minimum [Member]</t>
  </si>
  <si>
    <t>2 months</t>
  </si>
  <si>
    <t>Secured Convertible Debenture [Member] | Maximum [Member]</t>
  </si>
  <si>
    <t>3 years</t>
  </si>
  <si>
    <t>Derivative Financial Instruments, Liabilities [Member]</t>
  </si>
  <si>
    <t>Number of shares issued upon conversion</t>
  </si>
  <si>
    <t>Liabilities - Schedule of Balance of Debentures and Variable Debentures (Details) - USD ($)</t>
  </si>
  <si>
    <t>Balance at beginning of period</t>
  </si>
  <si>
    <t>Issuance of debentures for cash</t>
  </si>
  <si>
    <t>Issuance of debentures for services</t>
  </si>
  <si>
    <t>Issuance of debentures for forbearance</t>
  </si>
  <si>
    <t>Issuance of debentures for accounts payable</t>
  </si>
  <si>
    <t>Original issue discounts</t>
  </si>
  <si>
    <t>Debentures repaid in cash</t>
  </si>
  <si>
    <t>Debentures converted to common stock</t>
  </si>
  <si>
    <t>Debentures exchanged for new debentures</t>
  </si>
  <si>
    <t>Convertible debt</t>
  </si>
  <si>
    <t>Less unamortized costs of financing</t>
  </si>
  <si>
    <t>Convertible debt, net of unamortized costs</t>
  </si>
  <si>
    <t>Liabilities - Schedule of Balances of Derivative Liability (Details) - USD ($)</t>
  </si>
  <si>
    <t>12 Months Ended</t>
  </si>
  <si>
    <t>Balance at beginning</t>
  </si>
  <si>
    <t>Liability on issuance of debt and warrants</t>
  </si>
  <si>
    <t>Change in fair value at year end</t>
  </si>
  <si>
    <t>Elimination of liability on conversion</t>
  </si>
  <si>
    <t>Over commitment of stock</t>
  </si>
  <si>
    <t>Balance at ending</t>
  </si>
  <si>
    <t>Conversion Feature [Member]</t>
  </si>
  <si>
    <t>Commitment In Excess of Authorized Stock [Member]</t>
  </si>
  <si>
    <t>Shareholders' Deficit (Details Narrative) - USD ($)</t>
  </si>
  <si>
    <t>Apr. 15, 2016</t>
  </si>
  <si>
    <t>Mar. 31, 2016</t>
  </si>
  <si>
    <t>Total unrecognized estimated employee compensation cost</t>
  </si>
  <si>
    <t>Preferred stock, authorized</t>
  </si>
  <si>
    <t>Preferred stock voting rights</t>
  </si>
  <si>
    <t>Each holder of outstanding shares of Series AA Super Voting Preferred Stock shall be entitled to one million (1,000,000) votes for each share of Series AA Super Voting Preferred Stock held on the record date for the determination of stockholders entitled to vote at each meeting of stockholders of the Company.</t>
  </si>
  <si>
    <t>Dividend preferred stock</t>
  </si>
  <si>
    <t>Convertible Debentures [Member] | Common Stock [Member]</t>
  </si>
  <si>
    <t>Number of common stock converted into shares of common stock</t>
  </si>
  <si>
    <t>Number of warrant issued</t>
  </si>
  <si>
    <t>Non cash operating expenses</t>
  </si>
  <si>
    <t>Warrants [Member] | Holder [Member]</t>
  </si>
  <si>
    <t>Warrants [Member] | Consultant [Member]</t>
  </si>
  <si>
    <t>Warrants [Member] | Convertible Debentures [Member]</t>
  </si>
  <si>
    <t>Warrants exercise price</t>
  </si>
  <si>
    <t>Shareholders' Deficit - Schedule of Warrants Outstanding (Details) - Warrants [Member]</t>
  </si>
  <si>
    <t>Sep. 30, 2017$ / sharesshares</t>
  </si>
  <si>
    <t>Shares, Outstanding at beginning | shares</t>
  </si>
  <si>
    <t>Shares, Granted | shares</t>
  </si>
  <si>
    <t>Shares, Cancelled | shares</t>
  </si>
  <si>
    <t>Shares, Exercised | shares</t>
  </si>
  <si>
    <t>Shares, Outstanding at ending | shares</t>
  </si>
  <si>
    <t>Shares, Exercisable at ending | shares</t>
  </si>
  <si>
    <t>Weighted Average Exercise Price, Outstanding at beginning</t>
  </si>
  <si>
    <t>Weighted Average Exercise Price, Granted</t>
  </si>
  <si>
    <t>Weighted Average Exercise Price, Cancelled</t>
  </si>
  <si>
    <t>Weighted Average Exercise Price, Exercised</t>
  </si>
  <si>
    <t>Weighted Average Exercise Price, Outstanding at ending</t>
  </si>
  <si>
    <t>Weighted Average Exercise Price, Exercisable at ending</t>
  </si>
  <si>
    <t>Weighted Average Fair Value, Granted</t>
  </si>
  <si>
    <t>Shareholders' Deficit - Schedule of Stock Options Outstanding (Details)</t>
  </si>
  <si>
    <t>Sep. 30, 2017USD ($)$ / sharesshares</t>
  </si>
  <si>
    <t>Shares, Exercisable at ending</t>
  </si>
  <si>
    <t>Stock Option [Member]</t>
  </si>
  <si>
    <t>Shares, Outstanding at beginning</t>
  </si>
  <si>
    <t>Shares, Granted</t>
  </si>
  <si>
    <t>Shares, Cancelled</t>
  </si>
  <si>
    <t>Shares, Exercised</t>
  </si>
  <si>
    <t>Shares, Outstanding at ending</t>
  </si>
  <si>
    <t>Weighted Average Exercise Price, Outstanding at beginning | $ / shares</t>
  </si>
  <si>
    <t>Weighted Average Exercise Price, Granted | $ / shares</t>
  </si>
  <si>
    <t>Weighted Average Exercise Price, Cancelled | $ / shares</t>
  </si>
  <si>
    <t>Weighted Average Exercise Price, Exercised | $ / shares</t>
  </si>
  <si>
    <t>Weighted Average Exercise Price, Outstanding at ending | $ / shares</t>
  </si>
  <si>
    <t>Weighted Average Exercise Price, Exercisable at ending | $ / shares</t>
  </si>
  <si>
    <t>Weighted Average Remaining Contractual Terms in Years, Outstanding at beginning</t>
  </si>
  <si>
    <t>7 years 11 days</t>
  </si>
  <si>
    <t>Weighted Average Remaining Contractual Terms in Years, Outstanding at ending</t>
  </si>
  <si>
    <t>6 years 3 months 11 days</t>
  </si>
  <si>
    <t>Weighted Average Remaining Contractual Terms in Years, Exercisable at ending</t>
  </si>
  <si>
    <t>Aggregate Intrinsic Value Outstanding at ending | $</t>
  </si>
  <si>
    <t>[1]</t>
  </si>
  <si>
    <t>Aggregate Intrinsic Value Exercisable at ending | $</t>
  </si>
  <si>
    <t>These amounts represent the excess, if any, between the exercise price and $0.0002, the closing market price of the Company's common stock on September 29, 2017 as quoted on the Pink Sheets under the symbol "SCIE".</t>
  </si>
  <si>
    <t>Shareholders' Deficit - Schedule of Stock Options Outstanding (Details) (Parenthetical)</t>
  </si>
  <si>
    <t>Sep. 29, 2017$ / shares</t>
  </si>
  <si>
    <t>Stock options exercise price per share</t>
  </si>
  <si>
    <t>Fair Value Measurements (Details Narrative)</t>
  </si>
  <si>
    <t>Description of valuation of derivative and warrant liability</t>
  </si>
  <si>
    <t>In computing the fair value of the derivative and warrant liability at September 30, 2017, management estimated a 60% probability of a down round financing event at a price of $0.025 and a 9% to 34% probability that existing note holders with exchange privileges would exchange their existing debentures and warrants for new debentures and warrants.</t>
  </si>
  <si>
    <t>Fair Value Measurements - Schedule of Balances of Liabilities Measured at Fair Value on Recurring Basis (Details) - Fair Value, Measurements, Recurring [Member]</t>
  </si>
  <si>
    <t>Sep. 30, 2017USD ($)</t>
  </si>
  <si>
    <t>Total Liability</t>
  </si>
  <si>
    <t>Fair Value, Inputs, Level 1 [Member]</t>
  </si>
  <si>
    <t>Fair Value, Inputs, Level 2 [Member]</t>
  </si>
  <si>
    <t>Fair Value, Inputs, Level 3 [Member]</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Warrant liability [Member]</t>
  </si>
  <si>
    <t>Warrant liability [Member] | Fair Value, Inputs, Level 1 [Member]</t>
  </si>
  <si>
    <t>Warrant liability [Member] | Fair Value, Inputs, Level 2 [Member]</t>
  </si>
  <si>
    <t>Warrant liability [Member] | Fair Value, Inputs, Level 3 [Member]</t>
  </si>
  <si>
    <t>Commitment In Excess of Authorized Stock [Member] | Fair Value, Inputs, Level 1 [Member]</t>
  </si>
  <si>
    <t>Commitment In Excess of Authorized Stock [Member] | Fair Value, Inputs, Level 2 [Member]</t>
  </si>
  <si>
    <t>Commitment In Excess of Authorized Stock [Member] | Fair Value, Inputs, Level 3 [Member]</t>
  </si>
  <si>
    <t>Fair Value Measurements - Schedule Changes in Liabilities with Significant Unobservable Inputs (Details) - USD ($)</t>
  </si>
  <si>
    <t>Change in estimated fair value</t>
  </si>
  <si>
    <t>Change in commitment in excess of authorized stock</t>
  </si>
  <si>
    <t>Included in the Condensed Statements of Operation on the line "Change in fair value of derivative and warrant liabilities."</t>
  </si>
  <si>
    <t>Fair Value Measurements - Schedule of Derivative and Warrant Liabilities (Details)</t>
  </si>
  <si>
    <t>Sep. 30, 2017$ / shares</t>
  </si>
  <si>
    <t>Expected dividends</t>
  </si>
  <si>
    <t>Forfeitures</t>
  </si>
  <si>
    <t>Derivative Financial Instruments, Liabilities [Member] | Minimum [Member]</t>
  </si>
  <si>
    <t>Expected term</t>
  </si>
  <si>
    <t>6 months</t>
  </si>
  <si>
    <t>Exercise price</t>
  </si>
  <si>
    <t>Expected volatility</t>
  </si>
  <si>
    <t>216.00%</t>
  </si>
  <si>
    <t>Risk-free interest rate</t>
  </si>
  <si>
    <t>0.79%</t>
  </si>
  <si>
    <t>Derivative Financial Instruments, Liabilities [Member] | Maximum [Member]</t>
  </si>
  <si>
    <t>2 years</t>
  </si>
  <si>
    <t>375.00%</t>
  </si>
  <si>
    <t>1.31%</t>
  </si>
  <si>
    <t>Warrant liability [Member] | Minimum [Member]</t>
  </si>
  <si>
    <t>242.00%</t>
  </si>
  <si>
    <t>1.78%</t>
  </si>
  <si>
    <t>Warrant liability [Member] | Maximum [Member]</t>
  </si>
  <si>
    <t>282.00%</t>
  </si>
  <si>
    <t>1.93%</t>
  </si>
  <si>
    <t>Contingencies (Details Narrative) - Oakmore Opportunity Fund I LP [Member] - USD ($)</t>
  </si>
  <si>
    <t>Oct. 19, 2016</t>
  </si>
  <si>
    <t>Jul. 07, 2016</t>
  </si>
  <si>
    <t>Preliminary judgement amount</t>
  </si>
  <si>
    <t>Convertible note payable</t>
  </si>
  <si>
    <t>Judgement amount</t>
  </si>
  <si>
    <t>Litigation cost</t>
  </si>
  <si>
    <t>Subsequent Events (Details Narrative) - USD ($)</t>
  </si>
  <si>
    <t>Nov. 02, 2017</t>
  </si>
  <si>
    <t>Nov. 30, 2017</t>
  </si>
  <si>
    <t>Increase in authorized capital stock</t>
  </si>
  <si>
    <t>Preferred stock, voting rights</t>
  </si>
  <si>
    <t>Series AA Super Voting Preferred Stock [Member] | Subsequent Event [Member]</t>
  </si>
  <si>
    <t>Each holder of outstanding shares of Series AA Super Voting Preferred Stock continues to be entitled to one million (1,000,000) votes for each share of Series AA Super Voting Preferred Stock held on the record date for the determination of stockholders entitled to vote at each meeting of stockholders of the Company.</t>
  </si>
  <si>
    <t>Maximum [Member] | Subsequent Event [Member]</t>
  </si>
  <si>
    <t>Maximum [Member] | Series AA Super Voting Preferred Stock [Member] | Subsequent Event [Member]</t>
  </si>
  <si>
    <t>Minimum [Member] | Subsequent Event [Member]</t>
  </si>
  <si>
    <t>Convertible Debentures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6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2379541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1</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23</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60"/>
    <col customWidth="1" max="3" min="3" width="21"/>
    <col customWidth="1" max="4" min="4" width="21"/>
    <col customWidth="1" max="5" min="5" width="21"/>
  </cols>
  <sheetData>
    <row r="1" spans="1:5">
      <c r="A1" s="1" t="s">
        <v>218</v>
      </c>
      <c r="B1" s="2" t="s">
        <v>1</v>
      </c>
    </row>
    <row r="2" spans="1:5">
      <c r="B2" s="2" t="s">
        <v>219</v>
      </c>
      <c r="C2" s="2" t="s">
        <v>220</v>
      </c>
      <c r="D2" s="2" t="s">
        <v>221</v>
      </c>
      <c r="E2" s="2" t="s">
        <v>222</v>
      </c>
    </row>
    <row r="3" spans="1:5">
      <c r="A3" s="4" t="s">
        <v>223</v>
      </c>
      <c r="B3" s="5" t="n">
        <v>34</v>
      </c>
    </row>
    <row r="4" spans="1:5">
      <c r="A4" s="4" t="s">
        <v>224</v>
      </c>
      <c r="B4" s="5" t="n">
        <v>28</v>
      </c>
    </row>
    <row r="5" spans="1:5">
      <c r="A5" s="4" t="s">
        <v>225</v>
      </c>
      <c r="B5" s="7" t="n">
        <v>12492714</v>
      </c>
      <c r="C5" s="7" t="n">
        <v>10439707</v>
      </c>
    </row>
    <row r="6" spans="1:5">
      <c r="A6" s="4" t="s">
        <v>27</v>
      </c>
      <c r="B6" s="5" t="n">
        <v>27882</v>
      </c>
      <c r="C6" s="7" t="n">
        <v>3550</v>
      </c>
      <c r="D6" s="7" t="n">
        <v>1927</v>
      </c>
      <c r="E6" s="7" t="n">
        <v>127493</v>
      </c>
    </row>
    <row r="7" spans="1:5">
      <c r="A7" s="4" t="s">
        <v>226</v>
      </c>
      <c r="B7" s="7" t="n">
        <v>6076026</v>
      </c>
    </row>
    <row r="8" spans="1:5">
      <c r="A8" s="4" t="s">
        <v>227</v>
      </c>
      <c r="B8" s="5" t="n">
        <v>84</v>
      </c>
    </row>
    <row r="9" spans="1:5">
      <c r="A9" s="4" t="s">
        <v>228</v>
      </c>
    </row>
    <row r="10" spans="1:5">
      <c r="A10" s="4" t="s">
        <v>229</v>
      </c>
      <c r="B10" s="7" t="n">
        <v>510999</v>
      </c>
    </row>
    <row r="11" spans="1:5">
      <c r="A11" s="4" t="s">
        <v>230</v>
      </c>
      <c r="B11" s="7" t="n">
        <v>36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82</v>
      </c>
      <c r="C3" s="7" t="n">
        <v>3550</v>
      </c>
    </row>
    <row r="4" spans="1:3">
      <c r="A4" s="4" t="s">
        <v>28</v>
      </c>
      <c r="B4" s="4" t="s">
        <v>29</v>
      </c>
      <c r="C4" s="5" t="n">
        <v>950</v>
      </c>
    </row>
    <row r="5" spans="1:3">
      <c r="A5" s="4" t="s">
        <v>30</v>
      </c>
      <c r="B5" s="5" t="n">
        <v>97423</v>
      </c>
      <c r="C5" s="5" t="n">
        <v>90594</v>
      </c>
    </row>
    <row r="6" spans="1:3">
      <c r="A6" s="4" t="s">
        <v>31</v>
      </c>
      <c r="B6" s="5" t="n">
        <v>187456</v>
      </c>
      <c r="C6" s="5" t="n">
        <v>266749</v>
      </c>
    </row>
    <row r="7" spans="1:3">
      <c r="A7" s="4" t="s">
        <v>32</v>
      </c>
      <c r="B7" s="5" t="n">
        <v>312761</v>
      </c>
      <c r="C7" s="5" t="n">
        <v>361843</v>
      </c>
    </row>
    <row r="8" spans="1:3">
      <c r="A8" s="4" t="s">
        <v>33</v>
      </c>
      <c r="B8" s="5" t="n">
        <v>905014</v>
      </c>
      <c r="C8" s="5" t="n">
        <v>1024524</v>
      </c>
    </row>
    <row r="9" spans="1:3">
      <c r="A9" s="4" t="s">
        <v>34</v>
      </c>
      <c r="B9" s="5" t="n">
        <v>1217775</v>
      </c>
      <c r="C9" s="5" t="n">
        <v>1386367</v>
      </c>
    </row>
    <row r="10" spans="1:3">
      <c r="A10" s="3" t="s">
        <v>35</v>
      </c>
    </row>
    <row r="11" spans="1:3">
      <c r="A11" s="4" t="s">
        <v>36</v>
      </c>
      <c r="B11" s="5" t="n">
        <v>1823245</v>
      </c>
      <c r="C11" s="5" t="n">
        <v>1318737</v>
      </c>
    </row>
    <row r="12" spans="1:3">
      <c r="A12" s="4" t="s">
        <v>37</v>
      </c>
      <c r="B12" s="5" t="n">
        <v>2801248</v>
      </c>
      <c r="C12" s="5" t="n">
        <v>2278042</v>
      </c>
    </row>
    <row r="13" spans="1:3">
      <c r="A13" s="4" t="s">
        <v>38</v>
      </c>
      <c r="B13" s="5" t="n">
        <v>100000</v>
      </c>
      <c r="C13" s="4" t="s">
        <v>29</v>
      </c>
    </row>
    <row r="14" spans="1:3">
      <c r="A14" s="4" t="s">
        <v>39</v>
      </c>
      <c r="B14" s="5" t="n">
        <v>39500</v>
      </c>
      <c r="C14" s="5" t="n">
        <v>35000</v>
      </c>
    </row>
    <row r="15" spans="1:3">
      <c r="A15" s="4" t="s">
        <v>40</v>
      </c>
      <c r="B15" s="5" t="n">
        <v>112982</v>
      </c>
      <c r="C15" s="5" t="n">
        <v>137982</v>
      </c>
    </row>
    <row r="16" spans="1:3">
      <c r="A16" s="4" t="s">
        <v>41</v>
      </c>
      <c r="B16" s="5" t="n">
        <v>6253433</v>
      </c>
      <c r="C16" s="5" t="n">
        <v>6211861</v>
      </c>
    </row>
    <row r="17" spans="1:3">
      <c r="A17" s="4" t="s">
        <v>42</v>
      </c>
      <c r="B17" s="5" t="n">
        <v>1675067</v>
      </c>
      <c r="C17" s="5" t="n">
        <v>819928</v>
      </c>
    </row>
    <row r="18" spans="1:3">
      <c r="A18" s="4" t="s">
        <v>43</v>
      </c>
      <c r="B18" s="5" t="n">
        <v>12805475</v>
      </c>
      <c r="C18" s="5" t="n">
        <v>10801550</v>
      </c>
    </row>
    <row r="19" spans="1:3">
      <c r="A19" s="4" t="s">
        <v>44</v>
      </c>
      <c r="B19" s="5" t="n">
        <v>1410000</v>
      </c>
      <c r="C19" s="5" t="n">
        <v>1100000</v>
      </c>
    </row>
    <row r="20" spans="1:3">
      <c r="A20" s="4" t="s">
        <v>45</v>
      </c>
      <c r="B20" s="4" t="s">
        <v>29</v>
      </c>
      <c r="C20" s="4" t="s">
        <v>29</v>
      </c>
    </row>
    <row r="21" spans="1:3">
      <c r="A21" s="4" t="s">
        <v>46</v>
      </c>
      <c r="B21" s="5" t="n">
        <v>30850</v>
      </c>
      <c r="C21" s="5" t="n">
        <v>30850</v>
      </c>
    </row>
    <row r="22" spans="1:3">
      <c r="A22" s="3" t="s">
        <v>47</v>
      </c>
    </row>
    <row r="23" spans="1:3">
      <c r="A23" s="4" t="s">
        <v>48</v>
      </c>
      <c r="B23" s="5" t="n">
        <v>48239237</v>
      </c>
      <c r="C23" s="5" t="n">
        <v>8836712</v>
      </c>
    </row>
    <row r="24" spans="1:3">
      <c r="A24" s="4" t="s">
        <v>49</v>
      </c>
      <c r="B24" s="5" t="n">
        <v>-3499578</v>
      </c>
      <c r="C24" s="5" t="n">
        <v>34582771</v>
      </c>
    </row>
    <row r="25" spans="1:3">
      <c r="A25" s="4" t="s">
        <v>50</v>
      </c>
      <c r="B25" s="5" t="n">
        <v>-57768212</v>
      </c>
      <c r="C25" s="5" t="n">
        <v>-53965519</v>
      </c>
    </row>
    <row r="26" spans="1:3">
      <c r="A26" s="4" t="s">
        <v>51</v>
      </c>
      <c r="B26" s="5" t="n">
        <v>-13028550</v>
      </c>
      <c r="C26" s="5" t="n">
        <v>-10546033</v>
      </c>
    </row>
    <row r="27" spans="1:3">
      <c r="A27" s="4" t="s">
        <v>52</v>
      </c>
      <c r="B27" s="5" t="n">
        <v>1217775</v>
      </c>
      <c r="C27" s="5" t="n">
        <v>1386367</v>
      </c>
    </row>
    <row r="28" spans="1:3">
      <c r="A28" s="4" t="s">
        <v>53</v>
      </c>
    </row>
    <row r="29" spans="1:3">
      <c r="A29" s="3" t="s">
        <v>35</v>
      </c>
    </row>
    <row r="30" spans="1:3">
      <c r="A30" s="4" t="s">
        <v>54</v>
      </c>
      <c r="B30" s="5" t="n">
        <v>25850</v>
      </c>
      <c r="C30" s="5" t="n">
        <v>25850</v>
      </c>
    </row>
    <row r="31" spans="1:3">
      <c r="A31" s="4" t="s">
        <v>55</v>
      </c>
    </row>
    <row r="32" spans="1:3">
      <c r="A32" s="3" t="s">
        <v>35</v>
      </c>
    </row>
    <row r="33" spans="1:3">
      <c r="A33" s="4" t="s">
        <v>54</v>
      </c>
      <c r="B33" s="5" t="n">
        <v>5000</v>
      </c>
      <c r="C33" s="5" t="n">
        <v>5000</v>
      </c>
    </row>
    <row r="34" spans="1:3">
      <c r="A34" s="4" t="s">
        <v>56</v>
      </c>
    </row>
    <row r="35" spans="1:3">
      <c r="A35" s="3" t="s">
        <v>47</v>
      </c>
    </row>
    <row r="36" spans="1:3">
      <c r="A36" s="4" t="s">
        <v>57</v>
      </c>
      <c r="B36" s="4" t="s">
        <v>29</v>
      </c>
      <c r="C36" s="4" t="s">
        <v>29</v>
      </c>
    </row>
    <row r="37" spans="1:3">
      <c r="A37" s="4" t="s">
        <v>58</v>
      </c>
    </row>
    <row r="38" spans="1:3">
      <c r="A38" s="3" t="s">
        <v>47</v>
      </c>
    </row>
    <row r="39" spans="1:3">
      <c r="A39" s="4" t="s">
        <v>57</v>
      </c>
      <c r="B39" s="7" t="n">
        <v>3</v>
      </c>
      <c r="C39"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1</v>
      </c>
      <c r="B1" s="2" t="s">
        <v>2</v>
      </c>
      <c r="C1" s="2" t="s">
        <v>25</v>
      </c>
    </row>
    <row r="2" spans="1:3">
      <c r="A2" s="3" t="s">
        <v>232</v>
      </c>
    </row>
    <row r="3" spans="1:3">
      <c r="A3" s="4" t="s">
        <v>233</v>
      </c>
      <c r="B3" s="5" t="n">
        <v>34168800</v>
      </c>
    </row>
    <row r="4" spans="1:3">
      <c r="A4" s="4" t="s">
        <v>234</v>
      </c>
      <c r="B4" s="7" t="n">
        <v>256163</v>
      </c>
      <c r="C4" s="7" t="n">
        <v>256163</v>
      </c>
    </row>
    <row r="5" spans="1:3">
      <c r="A5" s="4" t="s">
        <v>235</v>
      </c>
      <c r="C5" s="5" t="n">
        <v>2100</v>
      </c>
    </row>
    <row r="6" spans="1:3">
      <c r="A6" s="4" t="s">
        <v>236</v>
      </c>
    </row>
    <row r="7" spans="1:3">
      <c r="A7" s="3" t="s">
        <v>232</v>
      </c>
    </row>
    <row r="8" spans="1:3">
      <c r="A8" s="4" t="s">
        <v>234</v>
      </c>
      <c r="C8" s="7" t="n">
        <v>40000</v>
      </c>
    </row>
    <row r="9" spans="1:3">
      <c r="A9" s="4" t="s">
        <v>237</v>
      </c>
    </row>
    <row r="10" spans="1:3">
      <c r="A10" s="3" t="s">
        <v>232</v>
      </c>
    </row>
    <row r="11" spans="1:3">
      <c r="A11" s="4" t="s">
        <v>238</v>
      </c>
      <c r="B11" s="5" t="n">
        <v>40000000</v>
      </c>
    </row>
    <row r="12" spans="1:3">
      <c r="A12" s="4" t="s">
        <v>233</v>
      </c>
      <c r="B12" s="5" t="n">
        <v>293915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4</v>
      </c>
    </row>
    <row r="3" spans="1:3">
      <c r="A3" s="4" t="s">
        <v>240</v>
      </c>
      <c r="B3" s="5" t="n">
        <v>8713475241</v>
      </c>
      <c r="C3" s="5" t="n">
        <v>279756908</v>
      </c>
    </row>
    <row r="4" spans="1:3">
      <c r="A4" s="4" t="s">
        <v>241</v>
      </c>
    </row>
    <row r="5" spans="1:3">
      <c r="A5" s="4" t="s">
        <v>240</v>
      </c>
      <c r="B5" s="5" t="n">
        <v>3088000</v>
      </c>
      <c r="C5" s="5" t="n">
        <v>3088000</v>
      </c>
    </row>
    <row r="6" spans="1:3">
      <c r="A6" s="4" t="s">
        <v>242</v>
      </c>
    </row>
    <row r="7" spans="1:3">
      <c r="A7" s="4" t="s">
        <v>240</v>
      </c>
      <c r="B7" s="5" t="n">
        <v>8562318402</v>
      </c>
      <c r="C7" s="5" t="n">
        <v>111110776</v>
      </c>
    </row>
    <row r="8" spans="1:3">
      <c r="A8" s="4" t="s">
        <v>243</v>
      </c>
    </row>
    <row r="9" spans="1:3">
      <c r="A9" s="4" t="s">
        <v>240</v>
      </c>
      <c r="B9" s="5" t="n">
        <v>34168800</v>
      </c>
      <c r="C9" s="5" t="n">
        <v>34168800</v>
      </c>
    </row>
    <row r="10" spans="1:3">
      <c r="A10" s="4" t="s">
        <v>244</v>
      </c>
    </row>
    <row r="11" spans="1:3">
      <c r="A11" s="4" t="s">
        <v>240</v>
      </c>
      <c r="B11" s="5" t="n">
        <v>113900039</v>
      </c>
      <c r="C11" s="5" t="n">
        <v>1313893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3</v>
      </c>
      <c r="D1" s="2" t="s">
        <v>1</v>
      </c>
    </row>
    <row r="2" spans="1:5">
      <c r="B2" s="2" t="s">
        <v>2</v>
      </c>
      <c r="C2" s="2" t="s">
        <v>74</v>
      </c>
      <c r="D2" s="2" t="s">
        <v>2</v>
      </c>
      <c r="E2" s="2" t="s">
        <v>74</v>
      </c>
    </row>
    <row r="3" spans="1:5">
      <c r="A3" s="3" t="s">
        <v>151</v>
      </c>
    </row>
    <row r="4" spans="1:5">
      <c r="A4" s="4" t="s">
        <v>246</v>
      </c>
      <c r="B4" s="7" t="n">
        <v>-1547710</v>
      </c>
      <c r="C4" s="7" t="n">
        <v>-777100</v>
      </c>
      <c r="D4" s="7" t="n">
        <v>-3802693</v>
      </c>
      <c r="E4" s="7" t="n">
        <v>-2921616</v>
      </c>
    </row>
    <row r="5" spans="1:5">
      <c r="A5" s="4" t="s">
        <v>247</v>
      </c>
      <c r="B5" s="7" t="n">
        <v>-1547710</v>
      </c>
      <c r="C5" s="7" t="n">
        <v>-777100</v>
      </c>
      <c r="D5" s="7" t="n">
        <v>-3802693</v>
      </c>
      <c r="E5" s="7" t="n">
        <v>-2921616</v>
      </c>
    </row>
    <row r="6" spans="1:5">
      <c r="A6" s="4" t="s">
        <v>248</v>
      </c>
      <c r="B6" s="5" t="n">
        <v>2928091428</v>
      </c>
      <c r="C6" s="5" t="n">
        <v>712309055</v>
      </c>
      <c r="D6" s="5" t="n">
        <v>1842993093</v>
      </c>
      <c r="E6" s="5" t="n">
        <v>664896833</v>
      </c>
    </row>
    <row r="7" spans="1:5">
      <c r="A7" s="4" t="s">
        <v>249</v>
      </c>
      <c r="B7" s="5" t="n">
        <v>2928091428</v>
      </c>
      <c r="C7" s="5" t="n">
        <v>712309055</v>
      </c>
      <c r="D7" s="5" t="n">
        <v>1842993093</v>
      </c>
      <c r="E7" s="5" t="n">
        <v>664896833</v>
      </c>
    </row>
    <row r="8" spans="1:5">
      <c r="A8" s="4" t="s">
        <v>250</v>
      </c>
      <c r="B8" s="7" t="n">
        <v>0</v>
      </c>
      <c r="C8" s="7" t="n">
        <v>0</v>
      </c>
      <c r="D8" s="7" t="n">
        <v>0</v>
      </c>
      <c r="E8" s="7" t="n">
        <v>0</v>
      </c>
    </row>
    <row r="9" spans="1:5">
      <c r="A9" s="4" t="s">
        <v>251</v>
      </c>
      <c r="B9" s="7" t="n">
        <v>0</v>
      </c>
      <c r="C9" s="7" t="n">
        <v>0</v>
      </c>
      <c r="D9" s="7" t="n">
        <v>0</v>
      </c>
      <c r="E9"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51</v>
      </c>
    </row>
    <row r="3" spans="1:3">
      <c r="A3" s="4" t="s">
        <v>253</v>
      </c>
      <c r="B3" s="7" t="n">
        <v>256163</v>
      </c>
      <c r="C3" s="7" t="n">
        <v>256163</v>
      </c>
    </row>
    <row r="4" spans="1:3">
      <c r="A4" s="4" t="s">
        <v>254</v>
      </c>
      <c r="B4" s="5" t="n">
        <v>37697</v>
      </c>
      <c r="C4" s="5" t="n">
        <v>30868</v>
      </c>
    </row>
    <row r="5" spans="1:3">
      <c r="A5" s="4" t="s">
        <v>255</v>
      </c>
      <c r="B5" s="5" t="n">
        <v>293860</v>
      </c>
      <c r="C5" s="5" t="n">
        <v>287031</v>
      </c>
    </row>
    <row r="6" spans="1:3">
      <c r="A6" s="4" t="s">
        <v>256</v>
      </c>
      <c r="B6" s="5" t="n">
        <v>196437</v>
      </c>
      <c r="C6" s="5" t="n">
        <v>196437</v>
      </c>
    </row>
    <row r="7" spans="1:3">
      <c r="A7" s="4" t="s">
        <v>257</v>
      </c>
      <c r="B7" s="7" t="n">
        <v>97423</v>
      </c>
      <c r="C7" s="7" t="n">
        <v>905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58</v>
      </c>
      <c r="B1" s="2" t="s">
        <v>259</v>
      </c>
      <c r="C1" s="2" t="s">
        <v>260</v>
      </c>
      <c r="D1" s="2" t="s">
        <v>261</v>
      </c>
      <c r="E1" s="2" t="s">
        <v>2</v>
      </c>
      <c r="F1" s="2" t="s">
        <v>25</v>
      </c>
      <c r="G1" s="2" t="s">
        <v>74</v>
      </c>
    </row>
    <row r="2" spans="1:7">
      <c r="A2" s="3" t="s">
        <v>262</v>
      </c>
    </row>
    <row r="3" spans="1:7">
      <c r="A3" s="4" t="s">
        <v>263</v>
      </c>
      <c r="E3" s="7" t="n">
        <v>4000</v>
      </c>
      <c r="F3" s="4" t="s">
        <v>29</v>
      </c>
    </row>
    <row r="4" spans="1:7">
      <c r="A4" s="4" t="s">
        <v>264</v>
      </c>
      <c r="E4" s="4" t="s">
        <v>265</v>
      </c>
    </row>
    <row r="5" spans="1:7">
      <c r="A5" s="4" t="s">
        <v>40</v>
      </c>
      <c r="E5" s="7" t="n">
        <v>112982</v>
      </c>
    </row>
    <row r="6" spans="1:7">
      <c r="A6" s="4" t="s">
        <v>39</v>
      </c>
      <c r="E6" s="5" t="n">
        <v>39500</v>
      </c>
    </row>
    <row r="7" spans="1:7">
      <c r="A7" s="4" t="s">
        <v>266</v>
      </c>
    </row>
    <row r="8" spans="1:7">
      <c r="A8" s="3" t="s">
        <v>262</v>
      </c>
    </row>
    <row r="9" spans="1:7">
      <c r="A9" s="4" t="s">
        <v>263</v>
      </c>
      <c r="D9" s="7" t="n">
        <v>100000</v>
      </c>
    </row>
    <row r="10" spans="1:7">
      <c r="A10" s="4" t="s">
        <v>267</v>
      </c>
      <c r="D10" s="4" t="s">
        <v>268</v>
      </c>
    </row>
    <row r="11" spans="1:7">
      <c r="A11" s="4" t="s">
        <v>269</v>
      </c>
      <c r="D11" s="8" t="n">
        <v>0.09</v>
      </c>
    </row>
    <row r="12" spans="1:7">
      <c r="A12" s="4" t="s">
        <v>270</v>
      </c>
      <c r="D12" s="5" t="n">
        <v>50000</v>
      </c>
    </row>
    <row r="13" spans="1:7">
      <c r="A13" s="4" t="s">
        <v>271</v>
      </c>
      <c r="C13" s="7" t="n">
        <v>115000</v>
      </c>
    </row>
    <row r="14" spans="1:7">
      <c r="A14" s="4" t="s">
        <v>272</v>
      </c>
      <c r="B14" s="7" t="n">
        <v>137982</v>
      </c>
    </row>
    <row r="15" spans="1:7">
      <c r="A15" s="4" t="s">
        <v>264</v>
      </c>
      <c r="B15" s="4" t="s">
        <v>265</v>
      </c>
    </row>
    <row r="16" spans="1:7">
      <c r="A16" s="4" t="s">
        <v>273</v>
      </c>
    </row>
    <row r="17" spans="1:7">
      <c r="A17" s="3" t="s">
        <v>262</v>
      </c>
    </row>
    <row r="18" spans="1:7">
      <c r="A18" s="4" t="s">
        <v>40</v>
      </c>
      <c r="E18" s="5" t="n">
        <v>25000</v>
      </c>
    </row>
    <row r="19" spans="1:7">
      <c r="A19" s="4" t="s">
        <v>274</v>
      </c>
      <c r="E19" s="5" t="n">
        <v>150000</v>
      </c>
    </row>
    <row r="20" spans="1:7">
      <c r="A20" s="4" t="s">
        <v>275</v>
      </c>
      <c r="E20" s="5" t="n">
        <v>13767</v>
      </c>
    </row>
    <row r="21" spans="1:7">
      <c r="A21" s="4" t="s">
        <v>276</v>
      </c>
    </row>
    <row r="22" spans="1:7">
      <c r="A22" s="3" t="s">
        <v>262</v>
      </c>
    </row>
    <row r="23" spans="1:7">
      <c r="A23" s="4" t="s">
        <v>39</v>
      </c>
      <c r="G23" s="7" t="n">
        <v>35000</v>
      </c>
    </row>
    <row r="24" spans="1:7">
      <c r="A24" s="4" t="s">
        <v>277</v>
      </c>
    </row>
    <row r="25" spans="1:7">
      <c r="A25" s="3" t="s">
        <v>262</v>
      </c>
    </row>
    <row r="26" spans="1:7">
      <c r="A26" s="4" t="s">
        <v>39</v>
      </c>
      <c r="E26" s="5" t="n">
        <v>4500</v>
      </c>
    </row>
    <row r="27" spans="1:7">
      <c r="A27" s="4" t="s">
        <v>242</v>
      </c>
    </row>
    <row r="28" spans="1:7">
      <c r="A28" s="3" t="s">
        <v>262</v>
      </c>
    </row>
    <row r="29" spans="1:7">
      <c r="A29" s="4" t="s">
        <v>263</v>
      </c>
      <c r="E29" s="5" t="n">
        <v>281616</v>
      </c>
    </row>
    <row r="30" spans="1:7">
      <c r="A30" s="4" t="s">
        <v>274</v>
      </c>
      <c r="E30" s="7" t="n">
        <v>5977082</v>
      </c>
    </row>
    <row r="31" spans="1:7">
      <c r="A31" s="4" t="s">
        <v>278</v>
      </c>
    </row>
    <row r="32" spans="1:7">
      <c r="A32" s="3" t="s">
        <v>262</v>
      </c>
    </row>
    <row r="33" spans="1:7">
      <c r="A33" s="4" t="s">
        <v>269</v>
      </c>
      <c r="E33" s="10" t="n">
        <v>0.0745</v>
      </c>
    </row>
    <row r="34" spans="1:7">
      <c r="A34" s="4" t="s">
        <v>264</v>
      </c>
      <c r="E34" s="4" t="s">
        <v>279</v>
      </c>
    </row>
    <row r="35" spans="1:7">
      <c r="A35" s="4" t="s">
        <v>280</v>
      </c>
      <c r="E35" s="4" t="s">
        <v>281</v>
      </c>
    </row>
    <row r="36" spans="1:7">
      <c r="A36" s="4" t="s">
        <v>282</v>
      </c>
      <c r="E36" s="8" t="n">
        <v>0.01</v>
      </c>
    </row>
    <row r="37" spans="1:7">
      <c r="A37" s="4" t="s">
        <v>283</v>
      </c>
      <c r="E37" s="11" t="n">
        <v>0.02</v>
      </c>
    </row>
    <row r="38" spans="1:7">
      <c r="A38" s="4" t="s">
        <v>284</v>
      </c>
    </row>
    <row r="39" spans="1:7">
      <c r="A39" s="3" t="s">
        <v>262</v>
      </c>
    </row>
    <row r="40" spans="1:7">
      <c r="A40" s="4" t="s">
        <v>269</v>
      </c>
      <c r="E40" s="10" t="n">
        <v>0.1287</v>
      </c>
    </row>
    <row r="41" spans="1:7">
      <c r="A41" s="4" t="s">
        <v>264</v>
      </c>
      <c r="E41" s="4" t="s">
        <v>265</v>
      </c>
    </row>
    <row r="42" spans="1:7">
      <c r="A42" s="4" t="s">
        <v>280</v>
      </c>
      <c r="E42" s="4" t="s">
        <v>279</v>
      </c>
    </row>
    <row r="43" spans="1:7">
      <c r="A43" s="4" t="s">
        <v>282</v>
      </c>
      <c r="E43" s="9" t="n">
        <v>0.099</v>
      </c>
    </row>
    <row r="44" spans="1:7">
      <c r="A44" s="4" t="s">
        <v>283</v>
      </c>
      <c r="E44" s="10" t="n">
        <v>0.1287</v>
      </c>
    </row>
    <row r="45" spans="1:7">
      <c r="A45" s="4" t="s">
        <v>285</v>
      </c>
    </row>
    <row r="46" spans="1:7">
      <c r="A46" s="3" t="s">
        <v>262</v>
      </c>
    </row>
    <row r="47" spans="1:7">
      <c r="A47" s="4" t="s">
        <v>274</v>
      </c>
      <c r="E47" s="7" t="n">
        <v>433769</v>
      </c>
    </row>
    <row r="48" spans="1:7">
      <c r="A48" s="4" t="s">
        <v>286</v>
      </c>
    </row>
    <row r="49" spans="1:7">
      <c r="A49" s="3" t="s">
        <v>262</v>
      </c>
    </row>
    <row r="50" spans="1:7">
      <c r="A50" s="4" t="s">
        <v>264</v>
      </c>
      <c r="E50" s="4" t="s">
        <v>287</v>
      </c>
    </row>
    <row r="51" spans="1:7">
      <c r="A51" s="4" t="s">
        <v>280</v>
      </c>
      <c r="E51" s="4" t="s">
        <v>287</v>
      </c>
    </row>
    <row r="52" spans="1:7">
      <c r="A52" s="4" t="s">
        <v>288</v>
      </c>
      <c r="E52" s="4" t="s">
        <v>289</v>
      </c>
    </row>
    <row r="53" spans="1:7">
      <c r="A53" s="4" t="s">
        <v>290</v>
      </c>
      <c r="E53" s="4" t="s">
        <v>291</v>
      </c>
    </row>
    <row r="54" spans="1:7">
      <c r="A54" s="4" t="s">
        <v>292</v>
      </c>
      <c r="E54" s="4" t="s">
        <v>287</v>
      </c>
    </row>
    <row r="55" spans="1:7">
      <c r="A55" s="4" t="s">
        <v>293</v>
      </c>
    </row>
    <row r="56" spans="1:7">
      <c r="A56" s="3" t="s">
        <v>262</v>
      </c>
    </row>
    <row r="57" spans="1:7">
      <c r="A57" s="4" t="s">
        <v>264</v>
      </c>
      <c r="E57" s="4" t="s">
        <v>279</v>
      </c>
    </row>
    <row r="58" spans="1:7">
      <c r="A58" s="4" t="s">
        <v>280</v>
      </c>
      <c r="E58" s="4" t="s">
        <v>279</v>
      </c>
    </row>
    <row r="59" spans="1:7">
      <c r="A59" s="4" t="s">
        <v>288</v>
      </c>
      <c r="E59" s="4" t="s">
        <v>294</v>
      </c>
    </row>
    <row r="60" spans="1:7">
      <c r="A60" s="4" t="s">
        <v>290</v>
      </c>
      <c r="E60" s="4" t="s">
        <v>295</v>
      </c>
    </row>
    <row r="61" spans="1:7">
      <c r="A61" s="4" t="s">
        <v>292</v>
      </c>
      <c r="E61" s="4" t="s">
        <v>294</v>
      </c>
    </row>
    <row r="62" spans="1:7">
      <c r="A62" s="4" t="s">
        <v>296</v>
      </c>
    </row>
    <row r="63" spans="1:7">
      <c r="A63" s="3" t="s">
        <v>262</v>
      </c>
    </row>
    <row r="64" spans="1:7">
      <c r="A64" s="4" t="s">
        <v>264</v>
      </c>
      <c r="E64" s="4" t="s">
        <v>297</v>
      </c>
    </row>
    <row r="65" spans="1:7">
      <c r="A65" s="4" t="s">
        <v>282</v>
      </c>
      <c r="E65" s="8" t="n">
        <v>0.01</v>
      </c>
    </row>
    <row r="66" spans="1:7">
      <c r="A66" s="4" t="s">
        <v>298</v>
      </c>
      <c r="E66" s="7" t="n">
        <v>400000</v>
      </c>
    </row>
    <row r="67" spans="1:7">
      <c r="A67" s="4" t="s">
        <v>299</v>
      </c>
    </row>
    <row r="68" spans="1:7">
      <c r="A68" s="3" t="s">
        <v>262</v>
      </c>
    </row>
    <row r="69" spans="1:7">
      <c r="A69" s="4" t="s">
        <v>267</v>
      </c>
      <c r="E69" s="4" t="s">
        <v>268</v>
      </c>
    </row>
    <row r="70" spans="1:7">
      <c r="A70" s="4" t="s">
        <v>298</v>
      </c>
      <c r="E70" s="7" t="n">
        <v>150000</v>
      </c>
    </row>
    <row r="71" spans="1:7">
      <c r="A71" s="4" t="s">
        <v>300</v>
      </c>
      <c r="E71" s="5" t="n">
        <v>8000000</v>
      </c>
    </row>
    <row r="72" spans="1:7">
      <c r="A72" s="4" t="s">
        <v>301</v>
      </c>
      <c r="E72" s="8" t="n">
        <v>0.02</v>
      </c>
    </row>
    <row r="73" spans="1:7">
      <c r="A73" s="4" t="s">
        <v>302</v>
      </c>
      <c r="E73" s="7" t="n">
        <v>584</v>
      </c>
    </row>
    <row r="74" spans="1:7">
      <c r="A74" s="4" t="s">
        <v>303</v>
      </c>
    </row>
    <row r="75" spans="1:7">
      <c r="A75" s="3" t="s">
        <v>262</v>
      </c>
    </row>
    <row r="76" spans="1:7">
      <c r="A76" s="4" t="s">
        <v>290</v>
      </c>
      <c r="E76" s="4" t="s">
        <v>304</v>
      </c>
    </row>
    <row r="77" spans="1:7">
      <c r="A77" s="4" t="s">
        <v>305</v>
      </c>
    </row>
    <row r="78" spans="1:7">
      <c r="A78" s="3" t="s">
        <v>262</v>
      </c>
    </row>
    <row r="79" spans="1:7">
      <c r="A79" s="4" t="s">
        <v>290</v>
      </c>
      <c r="E79" s="4" t="s">
        <v>306</v>
      </c>
    </row>
    <row r="80" spans="1:7">
      <c r="A80" s="4" t="s">
        <v>307</v>
      </c>
    </row>
    <row r="81" spans="1:7">
      <c r="A81" s="3" t="s">
        <v>262</v>
      </c>
    </row>
    <row r="82" spans="1:7">
      <c r="A82" s="4" t="s">
        <v>308</v>
      </c>
      <c r="E82" s="5" t="n">
        <v>8537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154</v>
      </c>
    </row>
    <row r="3" spans="1:3">
      <c r="A3" s="4" t="s">
        <v>310</v>
      </c>
      <c r="B3" s="7" t="n">
        <v>6415305</v>
      </c>
      <c r="C3" s="7" t="n">
        <v>6174760</v>
      </c>
    </row>
    <row r="4" spans="1:3">
      <c r="A4" s="4" t="s">
        <v>311</v>
      </c>
      <c r="B4" s="5" t="n">
        <v>143750</v>
      </c>
      <c r="C4" s="5" t="n">
        <v>320000</v>
      </c>
    </row>
    <row r="5" spans="1:3">
      <c r="A5" s="4" t="s">
        <v>312</v>
      </c>
      <c r="B5" s="5" t="n">
        <v>23750</v>
      </c>
      <c r="C5" s="5" t="n">
        <v>15000</v>
      </c>
    </row>
    <row r="6" spans="1:3">
      <c r="A6" s="4" t="s">
        <v>313</v>
      </c>
      <c r="B6" s="5" t="n">
        <v>16064</v>
      </c>
      <c r="C6" s="5" t="n">
        <v>65282</v>
      </c>
    </row>
    <row r="7" spans="1:3">
      <c r="A7" s="4" t="s">
        <v>314</v>
      </c>
      <c r="B7" s="5" t="n">
        <v>51500</v>
      </c>
      <c r="C7" s="4" t="s">
        <v>29</v>
      </c>
    </row>
    <row r="8" spans="1:3">
      <c r="A8" s="4" t="s">
        <v>315</v>
      </c>
      <c r="B8" s="5" t="n">
        <v>4000</v>
      </c>
      <c r="C8" s="4" t="s">
        <v>29</v>
      </c>
    </row>
    <row r="9" spans="1:3">
      <c r="A9" s="4" t="s">
        <v>316</v>
      </c>
      <c r="B9" s="5" t="n">
        <v>-669</v>
      </c>
      <c r="C9" s="4" t="s">
        <v>29</v>
      </c>
    </row>
    <row r="10" spans="1:3">
      <c r="A10" s="4" t="s">
        <v>317</v>
      </c>
      <c r="B10" s="5" t="n">
        <v>-281616</v>
      </c>
      <c r="C10" s="5" t="n">
        <v>-291754</v>
      </c>
    </row>
    <row r="11" spans="1:3">
      <c r="A11" s="4" t="s">
        <v>318</v>
      </c>
      <c r="B11" s="5" t="n">
        <v>38767</v>
      </c>
      <c r="C11" s="5" t="n">
        <v>132017</v>
      </c>
    </row>
    <row r="12" spans="1:3">
      <c r="A12" s="4" t="s">
        <v>319</v>
      </c>
      <c r="B12" s="5" t="n">
        <v>6410851</v>
      </c>
      <c r="C12" s="5" t="n">
        <v>6415305</v>
      </c>
    </row>
    <row r="13" spans="1:3">
      <c r="A13" s="4" t="s">
        <v>320</v>
      </c>
      <c r="B13" s="5" t="n">
        <v>157418</v>
      </c>
      <c r="C13" s="5" t="n">
        <v>203444</v>
      </c>
    </row>
    <row r="14" spans="1:3">
      <c r="A14" s="4" t="s">
        <v>321</v>
      </c>
      <c r="B14" s="7" t="n">
        <v>6253433</v>
      </c>
      <c r="C14" s="7" t="n">
        <v>62118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22</v>
      </c>
      <c r="B1" s="2" t="s">
        <v>1</v>
      </c>
      <c r="C1" s="2" t="s">
        <v>323</v>
      </c>
    </row>
    <row r="2" spans="1:3">
      <c r="B2" s="2" t="s">
        <v>2</v>
      </c>
      <c r="C2" s="2" t="s">
        <v>25</v>
      </c>
    </row>
    <row r="3" spans="1:3">
      <c r="A3" s="3" t="s">
        <v>262</v>
      </c>
    </row>
    <row r="4" spans="1:3">
      <c r="A4" s="4" t="s">
        <v>324</v>
      </c>
      <c r="B4" s="7" t="n">
        <v>819928</v>
      </c>
      <c r="C4" s="7" t="n">
        <v>620321</v>
      </c>
    </row>
    <row r="5" spans="1:3">
      <c r="A5" s="4" t="s">
        <v>325</v>
      </c>
      <c r="B5" s="5" t="n">
        <v>1237620</v>
      </c>
      <c r="C5" s="5" t="n">
        <v>741650</v>
      </c>
    </row>
    <row r="6" spans="1:3">
      <c r="A6" s="4" t="s">
        <v>326</v>
      </c>
      <c r="B6" s="5" t="n">
        <v>878983</v>
      </c>
      <c r="C6" s="5" t="n">
        <v>696080</v>
      </c>
    </row>
    <row r="7" spans="1:3">
      <c r="A7" s="4" t="s">
        <v>327</v>
      </c>
      <c r="B7" s="5" t="n">
        <v>-1208800</v>
      </c>
      <c r="C7" s="5" t="n">
        <v>-1232151</v>
      </c>
    </row>
    <row r="8" spans="1:3">
      <c r="A8" s="4" t="s">
        <v>328</v>
      </c>
      <c r="B8" s="5" t="n">
        <v>-52664</v>
      </c>
      <c r="C8" s="5" t="n">
        <v>-5972</v>
      </c>
    </row>
    <row r="9" spans="1:3">
      <c r="A9" s="4" t="s">
        <v>329</v>
      </c>
      <c r="B9" s="5" t="n">
        <v>1675067</v>
      </c>
      <c r="C9" s="5" t="n">
        <v>819928</v>
      </c>
    </row>
    <row r="10" spans="1:3">
      <c r="A10" s="4" t="s">
        <v>244</v>
      </c>
    </row>
    <row r="11" spans="1:3">
      <c r="A11" s="3" t="s">
        <v>262</v>
      </c>
    </row>
    <row r="12" spans="1:3">
      <c r="A12" s="4" t="s">
        <v>324</v>
      </c>
      <c r="B12" s="5" t="n">
        <v>82436</v>
      </c>
      <c r="C12" s="5" t="n">
        <v>60420</v>
      </c>
    </row>
    <row r="13" spans="1:3">
      <c r="A13" s="4" t="s">
        <v>325</v>
      </c>
      <c r="B13" s="5" t="n">
        <v>4268</v>
      </c>
      <c r="C13" s="5" t="n">
        <v>44394</v>
      </c>
    </row>
    <row r="14" spans="1:3">
      <c r="A14" s="4" t="s">
        <v>326</v>
      </c>
      <c r="B14" s="5" t="n">
        <v>-76208</v>
      </c>
      <c r="C14" s="5" t="n">
        <v>-22378</v>
      </c>
    </row>
    <row r="15" spans="1:3">
      <c r="A15" s="4" t="s">
        <v>327</v>
      </c>
      <c r="B15" s="4" t="s">
        <v>29</v>
      </c>
      <c r="C15" s="4" t="s">
        <v>29</v>
      </c>
    </row>
    <row r="16" spans="1:3">
      <c r="A16" s="4" t="s">
        <v>328</v>
      </c>
      <c r="B16" s="4" t="s">
        <v>29</v>
      </c>
      <c r="C16" s="4" t="s">
        <v>29</v>
      </c>
    </row>
    <row r="17" spans="1:3">
      <c r="A17" s="4" t="s">
        <v>329</v>
      </c>
      <c r="B17" s="5" t="n">
        <v>10496</v>
      </c>
      <c r="C17" s="5" t="n">
        <v>82436</v>
      </c>
    </row>
    <row r="18" spans="1:3">
      <c r="A18" s="4" t="s">
        <v>330</v>
      </c>
    </row>
    <row r="19" spans="1:3">
      <c r="A19" s="3" t="s">
        <v>262</v>
      </c>
    </row>
    <row r="20" spans="1:3">
      <c r="A20" s="4" t="s">
        <v>324</v>
      </c>
      <c r="B20" s="5" t="n">
        <v>679036</v>
      </c>
      <c r="C20" s="5" t="n">
        <v>495473</v>
      </c>
    </row>
    <row r="21" spans="1:3">
      <c r="A21" s="4" t="s">
        <v>325</v>
      </c>
      <c r="B21" s="5" t="n">
        <v>1233352</v>
      </c>
      <c r="C21" s="5" t="n">
        <v>697256</v>
      </c>
    </row>
    <row r="22" spans="1:3">
      <c r="A22" s="4" t="s">
        <v>326</v>
      </c>
      <c r="B22" s="5" t="n">
        <v>955191</v>
      </c>
      <c r="C22" s="5" t="n">
        <v>718458</v>
      </c>
    </row>
    <row r="23" spans="1:3">
      <c r="A23" s="4" t="s">
        <v>327</v>
      </c>
      <c r="B23" s="5" t="n">
        <v>-1208800</v>
      </c>
      <c r="C23" s="5" t="n">
        <v>-1232151</v>
      </c>
    </row>
    <row r="24" spans="1:3">
      <c r="A24" s="4" t="s">
        <v>328</v>
      </c>
      <c r="B24" s="4" t="s">
        <v>29</v>
      </c>
      <c r="C24" s="4" t="s">
        <v>29</v>
      </c>
    </row>
    <row r="25" spans="1:3">
      <c r="A25" s="4" t="s">
        <v>329</v>
      </c>
      <c r="B25" s="5" t="n">
        <v>1658779</v>
      </c>
      <c r="C25" s="5" t="n">
        <v>679036</v>
      </c>
    </row>
    <row r="26" spans="1:3">
      <c r="A26" s="4" t="s">
        <v>331</v>
      </c>
    </row>
    <row r="27" spans="1:3">
      <c r="A27" s="3" t="s">
        <v>262</v>
      </c>
    </row>
    <row r="28" spans="1:3">
      <c r="A28" s="4" t="s">
        <v>324</v>
      </c>
      <c r="B28" s="5" t="n">
        <v>58456</v>
      </c>
      <c r="C28" s="5" t="n">
        <v>64428</v>
      </c>
    </row>
    <row r="29" spans="1:3">
      <c r="A29" s="4" t="s">
        <v>325</v>
      </c>
      <c r="B29" s="4" t="s">
        <v>29</v>
      </c>
      <c r="C29" s="4" t="s">
        <v>29</v>
      </c>
    </row>
    <row r="30" spans="1:3">
      <c r="A30" s="4" t="s">
        <v>326</v>
      </c>
      <c r="B30" s="4" t="s">
        <v>29</v>
      </c>
      <c r="C30" s="4" t="s">
        <v>29</v>
      </c>
    </row>
    <row r="31" spans="1:3">
      <c r="A31" s="4" t="s">
        <v>327</v>
      </c>
      <c r="B31" s="4" t="s">
        <v>29</v>
      </c>
      <c r="C31" s="4" t="s">
        <v>29</v>
      </c>
    </row>
    <row r="32" spans="1:3">
      <c r="A32" s="4" t="s">
        <v>328</v>
      </c>
      <c r="B32" s="5" t="n">
        <v>-52664</v>
      </c>
      <c r="C32" s="5" t="n">
        <v>-5972</v>
      </c>
    </row>
    <row r="33" spans="1:3">
      <c r="A33" s="4" t="s">
        <v>329</v>
      </c>
      <c r="B33" s="7" t="n">
        <v>5792</v>
      </c>
      <c r="C33" s="7" t="n">
        <v>584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332</v>
      </c>
      <c r="B1" s="2" t="s">
        <v>73</v>
      </c>
      <c r="D1" s="2" t="s">
        <v>1</v>
      </c>
      <c r="F1" s="2" t="s">
        <v>323</v>
      </c>
    </row>
    <row r="2" spans="1:8">
      <c r="B2" s="2" t="s">
        <v>2</v>
      </c>
      <c r="C2" s="2" t="s">
        <v>74</v>
      </c>
      <c r="D2" s="2" t="s">
        <v>2</v>
      </c>
      <c r="E2" s="2" t="s">
        <v>74</v>
      </c>
      <c r="F2" s="2" t="s">
        <v>25</v>
      </c>
      <c r="G2" s="2" t="s">
        <v>333</v>
      </c>
      <c r="H2" s="2" t="s">
        <v>334</v>
      </c>
    </row>
    <row r="3" spans="1:8">
      <c r="A3" s="4" t="s">
        <v>263</v>
      </c>
      <c r="B3" s="7" t="n">
        <v>4000</v>
      </c>
      <c r="D3" s="7" t="n">
        <v>4000</v>
      </c>
      <c r="F3" s="4" t="s">
        <v>29</v>
      </c>
    </row>
    <row r="4" spans="1:8">
      <c r="A4" s="4" t="s">
        <v>90</v>
      </c>
      <c r="B4" s="5" t="n">
        <v>224541</v>
      </c>
      <c r="C4" s="7" t="n">
        <v>213584</v>
      </c>
      <c r="D4" s="5" t="n">
        <v>396666</v>
      </c>
      <c r="E4" s="7" t="n">
        <v>460658</v>
      </c>
    </row>
    <row r="5" spans="1:8">
      <c r="A5" s="4" t="s">
        <v>335</v>
      </c>
      <c r="B5" s="7" t="n">
        <v>53321</v>
      </c>
      <c r="D5" s="7" t="n">
        <v>53321</v>
      </c>
    </row>
    <row r="6" spans="1:8">
      <c r="A6" s="4" t="s">
        <v>58</v>
      </c>
    </row>
    <row r="7" spans="1:8">
      <c r="A7" s="4" t="s">
        <v>336</v>
      </c>
      <c r="B7" s="5" t="n">
        <v>3000</v>
      </c>
      <c r="D7" s="5" t="n">
        <v>3000</v>
      </c>
      <c r="F7" s="5" t="n">
        <v>3000</v>
      </c>
      <c r="G7" s="5" t="n">
        <v>3000</v>
      </c>
    </row>
    <row r="8" spans="1:8">
      <c r="A8" s="4" t="s">
        <v>65</v>
      </c>
      <c r="B8" s="9" t="n">
        <v>0.001</v>
      </c>
      <c r="D8" s="9" t="n">
        <v>0.001</v>
      </c>
      <c r="F8" s="4" t="s">
        <v>71</v>
      </c>
      <c r="G8" s="9" t="n">
        <v>0.001</v>
      </c>
    </row>
    <row r="9" spans="1:8">
      <c r="A9" s="4" t="s">
        <v>337</v>
      </c>
      <c r="D9" s="4" t="s">
        <v>338</v>
      </c>
    </row>
    <row r="10" spans="1:8">
      <c r="A10" s="4" t="s">
        <v>339</v>
      </c>
      <c r="D10" s="7" t="n">
        <v>25000</v>
      </c>
      <c r="F10" s="7" t="n">
        <v>25000</v>
      </c>
    </row>
    <row r="11" spans="1:8">
      <c r="A11" s="4" t="s">
        <v>242</v>
      </c>
    </row>
    <row r="12" spans="1:8">
      <c r="A12" s="4" t="s">
        <v>263</v>
      </c>
      <c r="B12" s="7" t="n">
        <v>281616</v>
      </c>
      <c r="D12" s="5" t="n">
        <v>281616</v>
      </c>
    </row>
    <row r="13" spans="1:8">
      <c r="A13" s="4" t="s">
        <v>275</v>
      </c>
      <c r="D13" s="5" t="n">
        <v>19800</v>
      </c>
    </row>
    <row r="14" spans="1:8">
      <c r="A14" s="4" t="s">
        <v>340</v>
      </c>
    </row>
    <row r="15" spans="1:8">
      <c r="A15" s="4" t="s">
        <v>263</v>
      </c>
      <c r="B15" s="5" t="n">
        <v>116680</v>
      </c>
      <c r="D15" s="7" t="n">
        <v>116680</v>
      </c>
    </row>
    <row r="16" spans="1:8">
      <c r="A16" s="4" t="s">
        <v>275</v>
      </c>
      <c r="B16" s="7" t="n">
        <v>6171</v>
      </c>
    </row>
    <row r="17" spans="1:8">
      <c r="A17" s="4" t="s">
        <v>341</v>
      </c>
      <c r="B17" s="5" t="n">
        <v>2861138200</v>
      </c>
      <c r="D17" s="5" t="n">
        <v>3940252557</v>
      </c>
    </row>
    <row r="18" spans="1:8">
      <c r="A18" s="4" t="s">
        <v>90</v>
      </c>
      <c r="B18" s="7" t="n">
        <v>67255</v>
      </c>
      <c r="D18" s="7" t="n">
        <v>239379</v>
      </c>
    </row>
    <row r="19" spans="1:8">
      <c r="A19" s="4" t="s">
        <v>244</v>
      </c>
    </row>
    <row r="20" spans="1:8">
      <c r="A20" s="4" t="s">
        <v>267</v>
      </c>
      <c r="D20" s="4" t="s">
        <v>268</v>
      </c>
    </row>
    <row r="21" spans="1:8">
      <c r="A21" s="4" t="s">
        <v>342</v>
      </c>
      <c r="B21" s="5" t="n">
        <v>1050000</v>
      </c>
      <c r="D21" s="5" t="n">
        <v>1050000</v>
      </c>
    </row>
    <row r="22" spans="1:8">
      <c r="A22" s="4" t="s">
        <v>343</v>
      </c>
      <c r="D22" s="7" t="n">
        <v>584</v>
      </c>
    </row>
    <row r="23" spans="1:8">
      <c r="A23" s="4" t="s">
        <v>344</v>
      </c>
    </row>
    <row r="24" spans="1:8">
      <c r="A24" s="4" t="s">
        <v>302</v>
      </c>
      <c r="D24" s="7" t="n">
        <v>4386</v>
      </c>
    </row>
    <row r="25" spans="1:8">
      <c r="A25" s="4" t="s">
        <v>345</v>
      </c>
    </row>
    <row r="26" spans="1:8">
      <c r="A26" s="4" t="s">
        <v>342</v>
      </c>
      <c r="H26" s="5" t="n">
        <v>1000000</v>
      </c>
    </row>
    <row r="27" spans="1:8">
      <c r="A27" s="4" t="s">
        <v>302</v>
      </c>
      <c r="E27" s="7" t="n">
        <v>1652</v>
      </c>
    </row>
    <row r="28" spans="1:8">
      <c r="A28" s="4" t="s">
        <v>346</v>
      </c>
    </row>
    <row r="29" spans="1:8">
      <c r="A29" s="4" t="s">
        <v>267</v>
      </c>
      <c r="D29" s="4" t="s">
        <v>268</v>
      </c>
    </row>
    <row r="30" spans="1:8">
      <c r="A30" s="4" t="s">
        <v>342</v>
      </c>
      <c r="B30" s="5" t="n">
        <v>8000000</v>
      </c>
      <c r="D30" s="5" t="n">
        <v>8000000</v>
      </c>
    </row>
    <row r="31" spans="1:8">
      <c r="A31" s="4" t="s">
        <v>347</v>
      </c>
      <c r="D31" s="8" t="n">
        <v>0.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4" t="s">
        <v>350</v>
      </c>
      <c r="B3" s="5" t="n">
        <v>132278221</v>
      </c>
    </row>
    <row r="4" spans="1:2">
      <c r="A4" s="4" t="s">
        <v>351</v>
      </c>
      <c r="B4" s="5" t="n">
        <v>9050000</v>
      </c>
    </row>
    <row r="5" spans="1:2">
      <c r="A5" s="4" t="s">
        <v>352</v>
      </c>
      <c r="B5" s="5" t="n">
        <v>-27428182</v>
      </c>
    </row>
    <row r="6" spans="1:2">
      <c r="A6" s="4" t="s">
        <v>353</v>
      </c>
      <c r="B6" s="4" t="s">
        <v>29</v>
      </c>
    </row>
    <row r="7" spans="1:2">
      <c r="A7" s="4" t="s">
        <v>354</v>
      </c>
      <c r="B7" s="5" t="n">
        <v>113900039</v>
      </c>
    </row>
    <row r="8" spans="1:2">
      <c r="A8" s="4" t="s">
        <v>355</v>
      </c>
      <c r="B8" s="5" t="n">
        <v>113900039</v>
      </c>
    </row>
    <row r="9" spans="1:2">
      <c r="A9" s="4" t="s">
        <v>356</v>
      </c>
      <c r="B9" s="10" t="n">
        <v>0.0765</v>
      </c>
    </row>
    <row r="10" spans="1:2">
      <c r="A10" s="4" t="s">
        <v>357</v>
      </c>
      <c r="B10" s="12" t="n">
        <v>0.02</v>
      </c>
    </row>
    <row r="11" spans="1:2">
      <c r="A11" s="4" t="s">
        <v>358</v>
      </c>
      <c r="B11" s="12" t="n">
        <v>0.0722</v>
      </c>
    </row>
    <row r="12" spans="1:2">
      <c r="A12" s="4" t="s">
        <v>359</v>
      </c>
      <c r="B12" s="4" t="s">
        <v>29</v>
      </c>
    </row>
    <row r="13" spans="1:2">
      <c r="A13" s="4" t="s">
        <v>360</v>
      </c>
      <c r="B13" s="12" t="n">
        <v>0.0721</v>
      </c>
    </row>
    <row r="14" spans="1:2">
      <c r="A14" s="4" t="s">
        <v>361</v>
      </c>
      <c r="B14" s="12" t="n">
        <v>0.0721</v>
      </c>
    </row>
    <row r="15" spans="1:2">
      <c r="A15" s="4" t="s">
        <v>362</v>
      </c>
      <c r="B15" s="10" t="n">
        <v>0.00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3</v>
      </c>
      <c r="B1" s="2" t="s">
        <v>1</v>
      </c>
    </row>
    <row r="2" spans="1:3">
      <c r="B2" s="2" t="s">
        <v>364</v>
      </c>
    </row>
    <row r="3" spans="1:3">
      <c r="A3" s="4" t="s">
        <v>365</v>
      </c>
      <c r="B3" s="5" t="n">
        <v>34168800</v>
      </c>
    </row>
    <row r="4" spans="1:3">
      <c r="A4" s="4" t="s">
        <v>366</v>
      </c>
    </row>
    <row r="5" spans="1:3">
      <c r="A5" s="4" t="s">
        <v>367</v>
      </c>
      <c r="B5" s="5" t="n">
        <v>34168800</v>
      </c>
    </row>
    <row r="6" spans="1:3">
      <c r="A6" s="4" t="s">
        <v>368</v>
      </c>
      <c r="B6" s="4" t="s">
        <v>29</v>
      </c>
    </row>
    <row r="7" spans="1:3">
      <c r="A7" s="4" t="s">
        <v>369</v>
      </c>
      <c r="B7" s="4" t="s">
        <v>29</v>
      </c>
    </row>
    <row r="8" spans="1:3">
      <c r="A8" s="4" t="s">
        <v>370</v>
      </c>
      <c r="B8" s="4" t="s">
        <v>29</v>
      </c>
    </row>
    <row r="9" spans="1:3">
      <c r="A9" s="4" t="s">
        <v>371</v>
      </c>
      <c r="B9" s="5" t="n">
        <v>34168800</v>
      </c>
    </row>
    <row r="10" spans="1:3">
      <c r="A10" s="4" t="s">
        <v>365</v>
      </c>
      <c r="B10" s="5" t="n">
        <v>29391592</v>
      </c>
    </row>
    <row r="11" spans="1:3">
      <c r="A11" s="4" t="s">
        <v>372</v>
      </c>
      <c r="B11" s="8" t="n">
        <v>0.02</v>
      </c>
    </row>
    <row r="12" spans="1:3">
      <c r="A12" s="4" t="s">
        <v>373</v>
      </c>
      <c r="B12" s="4" t="s">
        <v>29</v>
      </c>
    </row>
    <row r="13" spans="1:3">
      <c r="A13" s="4" t="s">
        <v>374</v>
      </c>
      <c r="B13" s="4" t="s">
        <v>29</v>
      </c>
    </row>
    <row r="14" spans="1:3">
      <c r="A14" s="4" t="s">
        <v>375</v>
      </c>
      <c r="B14" s="4" t="s">
        <v>29</v>
      </c>
    </row>
    <row r="15" spans="1:3">
      <c r="A15" s="4" t="s">
        <v>376</v>
      </c>
      <c r="B15" s="11" t="n">
        <v>0.02</v>
      </c>
    </row>
    <row r="16" spans="1:3">
      <c r="A16" s="4" t="s">
        <v>377</v>
      </c>
      <c r="B16" s="8" t="n">
        <v>0.02</v>
      </c>
    </row>
    <row r="17" spans="1:3">
      <c r="A17" s="4" t="s">
        <v>378</v>
      </c>
      <c r="B17" s="4" t="s">
        <v>379</v>
      </c>
    </row>
    <row r="18" spans="1:3">
      <c r="A18" s="4" t="s">
        <v>380</v>
      </c>
      <c r="B18" s="4" t="s">
        <v>381</v>
      </c>
    </row>
    <row r="19" spans="1:3">
      <c r="A19" s="4" t="s">
        <v>382</v>
      </c>
      <c r="B19" s="4" t="s">
        <v>381</v>
      </c>
    </row>
    <row r="20" spans="1:3">
      <c r="A20" s="4" t="s">
        <v>383</v>
      </c>
      <c r="B20" s="4" t="s">
        <v>29</v>
      </c>
      <c r="C20" s="4" t="s">
        <v>384</v>
      </c>
    </row>
    <row r="21" spans="1:3">
      <c r="A21" s="4" t="s">
        <v>385</v>
      </c>
      <c r="B21" s="4" t="s">
        <v>29</v>
      </c>
      <c r="C21" s="4" t="s">
        <v>384</v>
      </c>
    </row>
    <row r="22" spans="1:3"/>
    <row r="23" spans="1:3">
      <c r="A23" s="4" t="s">
        <v>384</v>
      </c>
      <c r="B23" s="4" t="s">
        <v>386</v>
      </c>
    </row>
  </sheetData>
  <mergeCells count="5">
    <mergeCell ref="A1:A2"/>
    <mergeCell ref="B1:C1"/>
    <mergeCell ref="B2:C2"/>
    <mergeCell ref="A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7" t="n">
        <v>157418</v>
      </c>
      <c r="C2" s="7" t="n">
        <v>203444</v>
      </c>
    </row>
    <row r="3" spans="1:3">
      <c r="A3" s="4" t="s">
        <v>61</v>
      </c>
      <c r="B3" s="8" t="n">
        <v>0.01</v>
      </c>
      <c r="C3" s="8" t="n">
        <v>0.01</v>
      </c>
    </row>
    <row r="4" spans="1:3">
      <c r="A4" s="4" t="s">
        <v>62</v>
      </c>
      <c r="B4" s="5" t="n">
        <v>4996000000</v>
      </c>
      <c r="C4" s="5" t="n">
        <v>4996000000</v>
      </c>
    </row>
    <row r="5" spans="1:3">
      <c r="A5" s="4" t="s">
        <v>63</v>
      </c>
      <c r="B5" s="5" t="n">
        <v>4823923779</v>
      </c>
      <c r="C5" s="5" t="n">
        <v>883671222</v>
      </c>
    </row>
    <row r="6" spans="1:3">
      <c r="A6" s="4" t="s">
        <v>64</v>
      </c>
      <c r="B6" s="5" t="n">
        <v>4823923779</v>
      </c>
      <c r="C6" s="5" t="n">
        <v>883671222</v>
      </c>
    </row>
    <row r="7" spans="1:3">
      <c r="A7" s="4" t="s">
        <v>53</v>
      </c>
    </row>
    <row r="8" spans="1:3">
      <c r="A8" s="4" t="s">
        <v>65</v>
      </c>
      <c r="B8" s="8" t="n">
        <v>0.01</v>
      </c>
      <c r="C8" s="8" t="n">
        <v>0.01</v>
      </c>
    </row>
    <row r="9" spans="1:3">
      <c r="A9" s="4" t="s">
        <v>66</v>
      </c>
      <c r="B9" s="5" t="n">
        <v>2585000</v>
      </c>
      <c r="C9" s="5" t="n">
        <v>2585000</v>
      </c>
    </row>
    <row r="10" spans="1:3">
      <c r="A10" s="4" t="s">
        <v>67</v>
      </c>
      <c r="B10" s="5" t="n">
        <v>2585000</v>
      </c>
      <c r="C10" s="5" t="n">
        <v>2585000</v>
      </c>
    </row>
    <row r="11" spans="1:3">
      <c r="A11" s="4" t="s">
        <v>68</v>
      </c>
      <c r="B11" s="5" t="n">
        <v>2585000</v>
      </c>
      <c r="C11" s="5" t="n">
        <v>2585000</v>
      </c>
    </row>
    <row r="12" spans="1:3">
      <c r="A12" s="4" t="s">
        <v>69</v>
      </c>
      <c r="B12" s="7" t="n">
        <v>517000</v>
      </c>
      <c r="C12" s="7" t="n">
        <v>517000</v>
      </c>
    </row>
    <row r="13" spans="1:3">
      <c r="A13" s="4" t="s">
        <v>70</v>
      </c>
      <c r="B13" s="7" t="n">
        <v>106931</v>
      </c>
      <c r="C13" s="7" t="n">
        <v>106931</v>
      </c>
    </row>
    <row r="14" spans="1:3">
      <c r="A14" s="4" t="s">
        <v>55</v>
      </c>
    </row>
    <row r="15" spans="1:3">
      <c r="A15" s="4" t="s">
        <v>65</v>
      </c>
      <c r="B15" s="8" t="n">
        <v>0.01</v>
      </c>
      <c r="C15" s="8" t="n">
        <v>0.01</v>
      </c>
    </row>
    <row r="16" spans="1:3">
      <c r="A16" s="4" t="s">
        <v>66</v>
      </c>
      <c r="B16" s="5" t="n">
        <v>500000</v>
      </c>
      <c r="C16" s="5" t="n">
        <v>500000</v>
      </c>
    </row>
    <row r="17" spans="1:3">
      <c r="A17" s="4" t="s">
        <v>67</v>
      </c>
      <c r="B17" s="5" t="n">
        <v>500000</v>
      </c>
      <c r="C17" s="5" t="n">
        <v>500000</v>
      </c>
    </row>
    <row r="18" spans="1:3">
      <c r="A18" s="4" t="s">
        <v>68</v>
      </c>
      <c r="B18" s="5" t="n">
        <v>500000</v>
      </c>
      <c r="C18" s="5" t="n">
        <v>500000</v>
      </c>
    </row>
    <row r="19" spans="1:3">
      <c r="A19" s="4" t="s">
        <v>69</v>
      </c>
      <c r="B19" s="7" t="n">
        <v>100000</v>
      </c>
      <c r="C19" s="7" t="n">
        <v>100000</v>
      </c>
    </row>
    <row r="20" spans="1:3">
      <c r="A20" s="4" t="s">
        <v>56</v>
      </c>
    </row>
    <row r="21" spans="1:3">
      <c r="A21" s="4" t="s">
        <v>65</v>
      </c>
      <c r="B21" s="8" t="n">
        <v>0.01</v>
      </c>
      <c r="C21" s="8" t="n">
        <v>0.01</v>
      </c>
    </row>
    <row r="22" spans="1:3">
      <c r="A22" s="4" t="s">
        <v>66</v>
      </c>
      <c r="B22" s="5" t="n">
        <v>0</v>
      </c>
      <c r="C22" s="5" t="n">
        <v>0</v>
      </c>
    </row>
    <row r="23" spans="1:3">
      <c r="A23" s="4" t="s">
        <v>67</v>
      </c>
      <c r="B23" s="5" t="n">
        <v>0</v>
      </c>
      <c r="C23" s="5" t="n">
        <v>0</v>
      </c>
    </row>
    <row r="24" spans="1:3">
      <c r="A24" s="4" t="s">
        <v>68</v>
      </c>
      <c r="B24" s="5" t="n">
        <v>0</v>
      </c>
      <c r="C24" s="5" t="n">
        <v>0</v>
      </c>
    </row>
    <row r="25" spans="1:3">
      <c r="A25" s="4" t="s">
        <v>58</v>
      </c>
    </row>
    <row r="26" spans="1:3">
      <c r="A26" s="4" t="s">
        <v>65</v>
      </c>
      <c r="B26" s="9" t="n">
        <v>0.001</v>
      </c>
      <c r="C26" s="4" t="s">
        <v>71</v>
      </c>
    </row>
    <row r="27" spans="1:3">
      <c r="A27" s="4" t="s">
        <v>66</v>
      </c>
      <c r="B27" s="5" t="n">
        <v>3000</v>
      </c>
      <c r="C27" s="5" t="n">
        <v>3000</v>
      </c>
    </row>
    <row r="28" spans="1:3">
      <c r="A28" s="4" t="s">
        <v>67</v>
      </c>
      <c r="B28" s="5" t="n">
        <v>3000</v>
      </c>
      <c r="C28" s="5" t="n">
        <v>3000</v>
      </c>
    </row>
    <row r="29" spans="1:3">
      <c r="A29" s="4" t="s">
        <v>68</v>
      </c>
      <c r="B29" s="5" t="n">
        <v>3000</v>
      </c>
      <c r="C29"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87</v>
      </c>
      <c r="B1" s="2" t="s">
        <v>388</v>
      </c>
    </row>
    <row r="2" spans="1:2">
      <c r="A2" s="3" t="s">
        <v>157</v>
      </c>
    </row>
    <row r="3" spans="1:2">
      <c r="A3" s="4" t="s">
        <v>389</v>
      </c>
      <c r="B3" s="10" t="n">
        <v>0.00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3" t="s">
        <v>160</v>
      </c>
    </row>
    <row r="4" spans="1:2">
      <c r="A4" s="4" t="s">
        <v>391</v>
      </c>
      <c r="B4"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395</v>
      </c>
      <c r="B2" s="7" t="n">
        <v>1675067</v>
      </c>
    </row>
    <row r="3" spans="1:2">
      <c r="A3" s="4" t="s">
        <v>396</v>
      </c>
    </row>
    <row r="4" spans="1:2">
      <c r="A4" s="4" t="s">
        <v>395</v>
      </c>
      <c r="B4" s="4" t="s">
        <v>29</v>
      </c>
    </row>
    <row r="5" spans="1:2">
      <c r="A5" s="4" t="s">
        <v>397</v>
      </c>
    </row>
    <row r="6" spans="1:2">
      <c r="A6" s="4" t="s">
        <v>395</v>
      </c>
      <c r="B6" s="4" t="s">
        <v>29</v>
      </c>
    </row>
    <row r="7" spans="1:2">
      <c r="A7" s="4" t="s">
        <v>398</v>
      </c>
    </row>
    <row r="8" spans="1:2">
      <c r="A8" s="4" t="s">
        <v>395</v>
      </c>
      <c r="B8" s="5" t="n">
        <v>1675067</v>
      </c>
    </row>
    <row r="9" spans="1:2">
      <c r="A9" s="4" t="s">
        <v>307</v>
      </c>
    </row>
    <row r="10" spans="1:2">
      <c r="A10" s="4" t="s">
        <v>395</v>
      </c>
      <c r="B10" s="5" t="n">
        <v>1658779</v>
      </c>
    </row>
    <row r="11" spans="1:2">
      <c r="A11" s="4" t="s">
        <v>399</v>
      </c>
    </row>
    <row r="12" spans="1:2">
      <c r="A12" s="4" t="s">
        <v>395</v>
      </c>
      <c r="B12" s="4" t="s">
        <v>29</v>
      </c>
    </row>
    <row r="13" spans="1:2">
      <c r="A13" s="4" t="s">
        <v>400</v>
      </c>
    </row>
    <row r="14" spans="1:2">
      <c r="A14" s="4" t="s">
        <v>395</v>
      </c>
      <c r="B14" s="4" t="s">
        <v>29</v>
      </c>
    </row>
    <row r="15" spans="1:2">
      <c r="A15" s="4" t="s">
        <v>401</v>
      </c>
    </row>
    <row r="16" spans="1:2">
      <c r="A16" s="4" t="s">
        <v>395</v>
      </c>
      <c r="B16" s="5" t="n">
        <v>1658779</v>
      </c>
    </row>
    <row r="17" spans="1:2">
      <c r="A17" s="4" t="s">
        <v>402</v>
      </c>
    </row>
    <row r="18" spans="1:2">
      <c r="A18" s="4" t="s">
        <v>395</v>
      </c>
      <c r="B18" s="5" t="n">
        <v>10496</v>
      </c>
    </row>
    <row r="19" spans="1:2">
      <c r="A19" s="4" t="s">
        <v>403</v>
      </c>
    </row>
    <row r="20" spans="1:2">
      <c r="A20" s="4" t="s">
        <v>395</v>
      </c>
      <c r="B20" s="4" t="s">
        <v>29</v>
      </c>
    </row>
    <row r="21" spans="1:2">
      <c r="A21" s="4" t="s">
        <v>404</v>
      </c>
    </row>
    <row r="22" spans="1:2">
      <c r="A22" s="4" t="s">
        <v>395</v>
      </c>
      <c r="B22" s="4" t="s">
        <v>29</v>
      </c>
    </row>
    <row r="23" spans="1:2">
      <c r="A23" s="4" t="s">
        <v>405</v>
      </c>
    </row>
    <row r="24" spans="1:2">
      <c r="A24" s="4" t="s">
        <v>395</v>
      </c>
      <c r="B24" s="5" t="n">
        <v>10496</v>
      </c>
    </row>
    <row r="25" spans="1:2">
      <c r="A25" s="4" t="s">
        <v>331</v>
      </c>
    </row>
    <row r="26" spans="1:2">
      <c r="A26" s="4" t="s">
        <v>395</v>
      </c>
      <c r="B26" s="5" t="n">
        <v>5792</v>
      </c>
    </row>
    <row r="27" spans="1:2">
      <c r="A27" s="4" t="s">
        <v>406</v>
      </c>
    </row>
    <row r="28" spans="1:2">
      <c r="A28" s="4" t="s">
        <v>395</v>
      </c>
      <c r="B28" s="4" t="s">
        <v>29</v>
      </c>
    </row>
    <row r="29" spans="1:2">
      <c r="A29" s="4" t="s">
        <v>407</v>
      </c>
    </row>
    <row r="30" spans="1:2">
      <c r="A30" s="4" t="s">
        <v>395</v>
      </c>
      <c r="B30" s="4" t="s">
        <v>29</v>
      </c>
    </row>
    <row r="31" spans="1:2">
      <c r="A31" s="4" t="s">
        <v>408</v>
      </c>
    </row>
    <row r="32" spans="1:2">
      <c r="A32" s="4" t="s">
        <v>395</v>
      </c>
      <c r="B32" s="7" t="n">
        <v>57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09</v>
      </c>
      <c r="C1" s="2" t="s">
        <v>1</v>
      </c>
      <c r="D1" s="2" t="s">
        <v>323</v>
      </c>
    </row>
    <row r="2" spans="1:4">
      <c r="C2" s="2" t="s">
        <v>2</v>
      </c>
      <c r="D2" s="2" t="s">
        <v>25</v>
      </c>
    </row>
    <row r="3" spans="1:4">
      <c r="A3" s="4" t="s">
        <v>324</v>
      </c>
      <c r="C3" s="7" t="n">
        <v>819928</v>
      </c>
      <c r="D3" s="7" t="n">
        <v>620321</v>
      </c>
    </row>
    <row r="4" spans="1:4">
      <c r="A4" s="4" t="s">
        <v>410</v>
      </c>
      <c r="C4" s="5" t="n">
        <v>-878983</v>
      </c>
      <c r="D4" s="5" t="n">
        <v>-696080</v>
      </c>
    </row>
    <row r="5" spans="1:4">
      <c r="A5" s="4" t="s">
        <v>329</v>
      </c>
      <c r="C5" s="5" t="n">
        <v>1675067</v>
      </c>
      <c r="D5" s="5" t="n">
        <v>819928</v>
      </c>
    </row>
    <row r="6" spans="1:4">
      <c r="A6" s="4" t="s">
        <v>398</v>
      </c>
    </row>
    <row r="7" spans="1:4">
      <c r="A7" s="4" t="s">
        <v>324</v>
      </c>
      <c r="C7" s="5" t="n">
        <v>819928</v>
      </c>
    </row>
    <row r="8" spans="1:4">
      <c r="A8" s="4" t="s">
        <v>325</v>
      </c>
      <c r="C8" s="5" t="n">
        <v>1237620</v>
      </c>
    </row>
    <row r="9" spans="1:4">
      <c r="A9" s="4" t="s">
        <v>327</v>
      </c>
      <c r="C9" s="5" t="n">
        <v>-1208800</v>
      </c>
    </row>
    <row r="10" spans="1:4">
      <c r="A10" s="4" t="s">
        <v>410</v>
      </c>
      <c r="B10" s="4" t="s">
        <v>384</v>
      </c>
      <c r="C10" s="5" t="n">
        <v>878983</v>
      </c>
    </row>
    <row r="11" spans="1:4">
      <c r="A11" s="4" t="s">
        <v>411</v>
      </c>
      <c r="C11" s="5" t="n">
        <v>-52664</v>
      </c>
    </row>
    <row r="12" spans="1:4">
      <c r="A12" s="4" t="s">
        <v>329</v>
      </c>
      <c r="C12" s="5" t="n">
        <v>1675067</v>
      </c>
      <c r="D12" s="5" t="n">
        <v>819928</v>
      </c>
    </row>
    <row r="13" spans="1:4">
      <c r="A13" s="4" t="s">
        <v>405</v>
      </c>
    </row>
    <row r="14" spans="1:4">
      <c r="A14" s="4" t="s">
        <v>324</v>
      </c>
      <c r="C14" s="5" t="n">
        <v>82436</v>
      </c>
    </row>
    <row r="15" spans="1:4">
      <c r="A15" s="4" t="s">
        <v>325</v>
      </c>
      <c r="C15" s="5" t="n">
        <v>4268</v>
      </c>
    </row>
    <row r="16" spans="1:4">
      <c r="A16" s="4" t="s">
        <v>327</v>
      </c>
      <c r="C16" s="4" t="s">
        <v>29</v>
      </c>
    </row>
    <row r="17" spans="1:4">
      <c r="A17" s="4" t="s">
        <v>410</v>
      </c>
      <c r="B17" s="4" t="s">
        <v>384</v>
      </c>
      <c r="C17" s="5" t="n">
        <v>-76208</v>
      </c>
    </row>
    <row r="18" spans="1:4">
      <c r="A18" s="4" t="s">
        <v>411</v>
      </c>
      <c r="C18" s="4" t="s">
        <v>29</v>
      </c>
    </row>
    <row r="19" spans="1:4">
      <c r="A19" s="4" t="s">
        <v>329</v>
      </c>
      <c r="C19" s="5" t="n">
        <v>10496</v>
      </c>
      <c r="D19" s="5" t="n">
        <v>82436</v>
      </c>
    </row>
    <row r="20" spans="1:4">
      <c r="A20" s="4" t="s">
        <v>401</v>
      </c>
    </row>
    <row r="21" spans="1:4">
      <c r="A21" s="4" t="s">
        <v>324</v>
      </c>
      <c r="C21" s="5" t="n">
        <v>679036</v>
      </c>
    </row>
    <row r="22" spans="1:4">
      <c r="A22" s="4" t="s">
        <v>325</v>
      </c>
      <c r="C22" s="5" t="n">
        <v>1233352</v>
      </c>
    </row>
    <row r="23" spans="1:4">
      <c r="A23" s="4" t="s">
        <v>327</v>
      </c>
      <c r="C23" s="5" t="n">
        <v>-1208800</v>
      </c>
    </row>
    <row r="24" spans="1:4">
      <c r="A24" s="4" t="s">
        <v>410</v>
      </c>
      <c r="B24" s="4" t="s">
        <v>384</v>
      </c>
      <c r="C24" s="5" t="n">
        <v>955191</v>
      </c>
    </row>
    <row r="25" spans="1:4">
      <c r="A25" s="4" t="s">
        <v>411</v>
      </c>
      <c r="C25" s="4" t="s">
        <v>29</v>
      </c>
    </row>
    <row r="26" spans="1:4">
      <c r="A26" s="4" t="s">
        <v>329</v>
      </c>
      <c r="C26" s="5" t="n">
        <v>1658779</v>
      </c>
      <c r="D26" s="5" t="n">
        <v>679036</v>
      </c>
    </row>
    <row r="27" spans="1:4">
      <c r="A27" s="4" t="s">
        <v>331</v>
      </c>
    </row>
    <row r="28" spans="1:4">
      <c r="A28" s="4" t="s">
        <v>324</v>
      </c>
      <c r="C28" s="5" t="n">
        <v>58456</v>
      </c>
      <c r="D28" s="5" t="n">
        <v>64428</v>
      </c>
    </row>
    <row r="29" spans="1:4">
      <c r="A29" s="4" t="s">
        <v>410</v>
      </c>
      <c r="C29" s="4" t="s">
        <v>29</v>
      </c>
      <c r="D29" s="4" t="s">
        <v>29</v>
      </c>
    </row>
    <row r="30" spans="1:4">
      <c r="A30" s="4" t="s">
        <v>329</v>
      </c>
      <c r="C30" s="5" t="n">
        <v>5792</v>
      </c>
      <c r="D30" s="5" t="n">
        <v>58456</v>
      </c>
    </row>
    <row r="31" spans="1:4">
      <c r="A31" s="4" t="s">
        <v>408</v>
      </c>
    </row>
    <row r="32" spans="1:4">
      <c r="A32" s="4" t="s">
        <v>324</v>
      </c>
      <c r="C32" s="5" t="n">
        <v>58456</v>
      </c>
    </row>
    <row r="33" spans="1:4">
      <c r="A33" s="4" t="s">
        <v>325</v>
      </c>
      <c r="C33" s="4" t="s">
        <v>29</v>
      </c>
    </row>
    <row r="34" spans="1:4">
      <c r="A34" s="4" t="s">
        <v>327</v>
      </c>
      <c r="C34" s="4" t="s">
        <v>29</v>
      </c>
    </row>
    <row r="35" spans="1:4">
      <c r="A35" s="4" t="s">
        <v>410</v>
      </c>
      <c r="B35" s="4" t="s">
        <v>384</v>
      </c>
      <c r="C35" s="4" t="s">
        <v>29</v>
      </c>
    </row>
    <row r="36" spans="1:4">
      <c r="A36" s="4" t="s">
        <v>411</v>
      </c>
      <c r="C36" s="5" t="n">
        <v>-52664</v>
      </c>
    </row>
    <row r="37" spans="1:4">
      <c r="A37" s="4" t="s">
        <v>329</v>
      </c>
      <c r="C37" s="7" t="n">
        <v>5792</v>
      </c>
      <c r="D37" s="7" t="n">
        <v>58456</v>
      </c>
    </row>
    <row r="38" spans="1:4"/>
    <row r="39" spans="1:4">
      <c r="A39" s="4" t="s">
        <v>384</v>
      </c>
      <c r="B39" s="4" t="s">
        <v>412</v>
      </c>
    </row>
  </sheetData>
  <mergeCells count="3">
    <mergeCell ref="A1:B2"/>
    <mergeCell ref="A38:C38"/>
    <mergeCell ref="B39:C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413</v>
      </c>
      <c r="B1" s="2" t="s">
        <v>1</v>
      </c>
    </row>
    <row r="2" spans="1:2">
      <c r="B2" s="2" t="s">
        <v>414</v>
      </c>
    </row>
    <row r="3" spans="1:2">
      <c r="A3" s="4" t="s">
        <v>307</v>
      </c>
    </row>
    <row r="4" spans="1:2">
      <c r="A4" s="4" t="s">
        <v>415</v>
      </c>
      <c r="B4" s="4" t="s">
        <v>287</v>
      </c>
    </row>
    <row r="5" spans="1:2">
      <c r="A5" s="4" t="s">
        <v>416</v>
      </c>
      <c r="B5" s="4" t="s">
        <v>287</v>
      </c>
    </row>
    <row r="6" spans="1:2">
      <c r="A6" s="4" t="s">
        <v>417</v>
      </c>
    </row>
    <row r="7" spans="1:2">
      <c r="A7" s="4" t="s">
        <v>418</v>
      </c>
      <c r="B7" s="4" t="s">
        <v>419</v>
      </c>
    </row>
    <row r="8" spans="1:2">
      <c r="A8" s="4" t="s">
        <v>420</v>
      </c>
      <c r="B8" s="13" t="n">
        <v>5e-05</v>
      </c>
    </row>
    <row r="9" spans="1:2">
      <c r="A9" s="4" t="s">
        <v>421</v>
      </c>
      <c r="B9" s="4" t="s">
        <v>422</v>
      </c>
    </row>
    <row r="10" spans="1:2">
      <c r="A10" s="4" t="s">
        <v>423</v>
      </c>
      <c r="B10" s="4" t="s">
        <v>424</v>
      </c>
    </row>
    <row r="11" spans="1:2">
      <c r="A11" s="4" t="s">
        <v>425</v>
      </c>
    </row>
    <row r="12" spans="1:2">
      <c r="A12" s="4" t="s">
        <v>418</v>
      </c>
      <c r="B12" s="4" t="s">
        <v>426</v>
      </c>
    </row>
    <row r="13" spans="1:2">
      <c r="A13" s="4" t="s">
        <v>420</v>
      </c>
      <c r="B13" s="9" t="n">
        <v>0.074</v>
      </c>
    </row>
    <row r="14" spans="1:2">
      <c r="A14" s="4" t="s">
        <v>421</v>
      </c>
      <c r="B14" s="4" t="s">
        <v>427</v>
      </c>
    </row>
    <row r="15" spans="1:2">
      <c r="A15" s="4" t="s">
        <v>423</v>
      </c>
      <c r="B15" s="4" t="s">
        <v>428</v>
      </c>
    </row>
    <row r="16" spans="1:2">
      <c r="A16" s="4" t="s">
        <v>402</v>
      </c>
    </row>
    <row r="17" spans="1:2">
      <c r="A17" s="4" t="s">
        <v>418</v>
      </c>
      <c r="B17" s="4" t="s">
        <v>268</v>
      </c>
    </row>
    <row r="18" spans="1:2">
      <c r="A18" s="4" t="s">
        <v>415</v>
      </c>
      <c r="B18" s="4" t="s">
        <v>287</v>
      </c>
    </row>
    <row r="19" spans="1:2">
      <c r="A19" s="4" t="s">
        <v>416</v>
      </c>
      <c r="B19" s="4" t="s">
        <v>287</v>
      </c>
    </row>
    <row r="20" spans="1:2">
      <c r="A20" s="4" t="s">
        <v>429</v>
      </c>
    </row>
    <row r="21" spans="1:2">
      <c r="A21" s="4" t="s">
        <v>420</v>
      </c>
      <c r="B21" s="8" t="n">
        <v>0.02</v>
      </c>
    </row>
    <row r="22" spans="1:2">
      <c r="A22" s="4" t="s">
        <v>421</v>
      </c>
      <c r="B22" s="4" t="s">
        <v>430</v>
      </c>
    </row>
    <row r="23" spans="1:2">
      <c r="A23" s="4" t="s">
        <v>423</v>
      </c>
      <c r="B23" s="4" t="s">
        <v>431</v>
      </c>
    </row>
    <row r="24" spans="1:2">
      <c r="A24" s="4" t="s">
        <v>432</v>
      </c>
    </row>
    <row r="25" spans="1:2">
      <c r="A25" s="4" t="s">
        <v>420</v>
      </c>
      <c r="B25" s="10" t="n">
        <v>0.1287</v>
      </c>
    </row>
    <row r="26" spans="1:2">
      <c r="A26" s="4" t="s">
        <v>421</v>
      </c>
      <c r="B26" s="4" t="s">
        <v>433</v>
      </c>
    </row>
    <row r="27" spans="1:2">
      <c r="A27" s="4" t="s">
        <v>423</v>
      </c>
      <c r="B27" s="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437</v>
      </c>
    </row>
    <row r="2" spans="1:3">
      <c r="A2" s="4" t="s">
        <v>438</v>
      </c>
      <c r="C2" s="7" t="n">
        <v>116500</v>
      </c>
    </row>
    <row r="3" spans="1:3">
      <c r="A3" s="4" t="s">
        <v>439</v>
      </c>
      <c r="C3" s="5" t="n">
        <v>22500</v>
      </c>
    </row>
    <row r="4" spans="1:3">
      <c r="A4" s="4" t="s">
        <v>440</v>
      </c>
      <c r="B4" s="7" t="n">
        <v>521100</v>
      </c>
    </row>
    <row r="5" spans="1:3">
      <c r="A5" s="4" t="s">
        <v>441</v>
      </c>
      <c r="C5" s="7"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442</v>
      </c>
      <c r="B1" s="2" t="s">
        <v>443</v>
      </c>
      <c r="C1" s="2" t="s">
        <v>444</v>
      </c>
      <c r="D1" s="2" t="s">
        <v>2</v>
      </c>
      <c r="E1" s="2" t="s">
        <v>25</v>
      </c>
      <c r="F1" s="2" t="s">
        <v>333</v>
      </c>
    </row>
    <row r="2" spans="1:6">
      <c r="A2" s="4" t="s">
        <v>263</v>
      </c>
      <c r="D2" s="7" t="n">
        <v>4000</v>
      </c>
      <c r="E2" s="4" t="s">
        <v>29</v>
      </c>
    </row>
    <row r="3" spans="1:6">
      <c r="A3" s="4" t="s">
        <v>445</v>
      </c>
      <c r="D3" s="5" t="n">
        <v>4996000000</v>
      </c>
      <c r="E3" s="5" t="n">
        <v>4996000000</v>
      </c>
    </row>
    <row r="4" spans="1:6">
      <c r="A4" s="4" t="s">
        <v>58</v>
      </c>
    </row>
    <row r="5" spans="1:6">
      <c r="A5" s="4" t="s">
        <v>336</v>
      </c>
      <c r="D5" s="5" t="n">
        <v>3000</v>
      </c>
      <c r="E5" s="5" t="n">
        <v>3000</v>
      </c>
      <c r="F5" s="5" t="n">
        <v>3000</v>
      </c>
    </row>
    <row r="6" spans="1:6">
      <c r="A6" s="4" t="s">
        <v>65</v>
      </c>
      <c r="D6" s="9" t="n">
        <v>0.001</v>
      </c>
      <c r="E6" s="4" t="s">
        <v>71</v>
      </c>
      <c r="F6" s="9" t="n">
        <v>0.001</v>
      </c>
    </row>
    <row r="7" spans="1:6">
      <c r="A7" s="4" t="s">
        <v>446</v>
      </c>
      <c r="D7" s="4" t="s">
        <v>338</v>
      </c>
    </row>
    <row r="8" spans="1:6">
      <c r="A8" s="4" t="s">
        <v>447</v>
      </c>
    </row>
    <row r="9" spans="1:6">
      <c r="A9" s="4" t="s">
        <v>336</v>
      </c>
      <c r="B9" s="5" t="n">
        <v>6000</v>
      </c>
    </row>
    <row r="10" spans="1:6">
      <c r="A10" s="4" t="s">
        <v>65</v>
      </c>
      <c r="B10" s="9" t="n">
        <v>0.001</v>
      </c>
    </row>
    <row r="11" spans="1:6">
      <c r="A11" s="4" t="s">
        <v>446</v>
      </c>
      <c r="B11" s="4" t="s">
        <v>448</v>
      </c>
    </row>
    <row r="12" spans="1:6">
      <c r="A12" s="4" t="s">
        <v>449</v>
      </c>
    </row>
    <row r="13" spans="1:6">
      <c r="A13" s="4" t="s">
        <v>445</v>
      </c>
      <c r="B13" s="5" t="n">
        <v>8000000000</v>
      </c>
    </row>
    <row r="14" spans="1:6">
      <c r="A14" s="4" t="s">
        <v>450</v>
      </c>
    </row>
    <row r="15" spans="1:6">
      <c r="A15" s="4" t="s">
        <v>336</v>
      </c>
      <c r="B15" s="5" t="n">
        <v>3000</v>
      </c>
    </row>
    <row r="16" spans="1:6">
      <c r="A16" s="4" t="s">
        <v>451</v>
      </c>
    </row>
    <row r="17" spans="1:6">
      <c r="A17" s="4" t="s">
        <v>445</v>
      </c>
      <c r="B17" s="5" t="n">
        <v>5000000000</v>
      </c>
    </row>
    <row r="18" spans="1:6">
      <c r="A18" s="4" t="s">
        <v>242</v>
      </c>
    </row>
    <row r="19" spans="1:6">
      <c r="A19" s="4" t="s">
        <v>263</v>
      </c>
      <c r="D19" s="7" t="n">
        <v>281616</v>
      </c>
    </row>
    <row r="20" spans="1:6">
      <c r="A20" s="4" t="s">
        <v>275</v>
      </c>
      <c r="D20" s="7" t="n">
        <v>19800</v>
      </c>
    </row>
    <row r="21" spans="1:6">
      <c r="A21" s="4" t="s">
        <v>452</v>
      </c>
    </row>
    <row r="22" spans="1:6">
      <c r="A22" s="4" t="s">
        <v>263</v>
      </c>
      <c r="C22" s="7" t="n">
        <v>5280</v>
      </c>
    </row>
    <row r="23" spans="1:6">
      <c r="A23" s="4" t="s">
        <v>275</v>
      </c>
      <c r="C23" s="7" t="n">
        <v>213</v>
      </c>
    </row>
    <row r="24" spans="1:6">
      <c r="A24" s="4" t="s">
        <v>341</v>
      </c>
      <c r="C24" s="5" t="n">
        <v>99871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29</v>
      </c>
      <c r="C4" s="7" t="n">
        <v>4200</v>
      </c>
      <c r="D4" s="4" t="s">
        <v>29</v>
      </c>
      <c r="E4" s="7" t="n">
        <v>5150</v>
      </c>
    </row>
    <row r="5" spans="1:5">
      <c r="A5" s="4" t="s">
        <v>77</v>
      </c>
      <c r="B5" s="4" t="s">
        <v>29</v>
      </c>
      <c r="C5" s="5" t="n">
        <v>2100</v>
      </c>
      <c r="D5" s="4" t="s">
        <v>29</v>
      </c>
      <c r="E5" s="5" t="n">
        <v>2968</v>
      </c>
    </row>
    <row r="6" spans="1:5">
      <c r="A6" s="4" t="s">
        <v>78</v>
      </c>
      <c r="B6" s="4" t="s">
        <v>29</v>
      </c>
      <c r="C6" s="5" t="n">
        <v>2100</v>
      </c>
      <c r="D6" s="4" t="s">
        <v>29</v>
      </c>
      <c r="E6" s="5" t="n">
        <v>2182</v>
      </c>
    </row>
    <row r="7" spans="1:5">
      <c r="A7" s="3" t="s">
        <v>79</v>
      </c>
    </row>
    <row r="8" spans="1:5">
      <c r="A8" s="4" t="s">
        <v>80</v>
      </c>
      <c r="B8" s="5" t="n">
        <v>117576</v>
      </c>
      <c r="C8" s="5" t="n">
        <v>127428</v>
      </c>
      <c r="D8" s="5" t="n">
        <v>377077</v>
      </c>
      <c r="E8" s="5" t="n">
        <v>515590</v>
      </c>
    </row>
    <row r="9" spans="1:5">
      <c r="A9" s="4" t="s">
        <v>81</v>
      </c>
      <c r="B9" s="5" t="n">
        <v>221539</v>
      </c>
      <c r="C9" s="5" t="n">
        <v>281993</v>
      </c>
      <c r="D9" s="5" t="n">
        <v>806831</v>
      </c>
      <c r="E9" s="5" t="n">
        <v>896047</v>
      </c>
    </row>
    <row r="10" spans="1:5">
      <c r="A10" s="4" t="s">
        <v>82</v>
      </c>
      <c r="B10" s="5" t="n">
        <v>57430</v>
      </c>
      <c r="C10" s="5" t="n">
        <v>90303</v>
      </c>
      <c r="D10" s="5" t="n">
        <v>206064</v>
      </c>
      <c r="E10" s="5" t="n">
        <v>270930</v>
      </c>
    </row>
    <row r="11" spans="1:5">
      <c r="A11" s="4" t="s">
        <v>83</v>
      </c>
      <c r="B11" s="5" t="n">
        <v>396545</v>
      </c>
      <c r="C11" s="5" t="n">
        <v>499724</v>
      </c>
      <c r="D11" s="5" t="n">
        <v>1389972</v>
      </c>
      <c r="E11" s="5" t="n">
        <v>1682567</v>
      </c>
    </row>
    <row r="12" spans="1:5">
      <c r="A12" s="4" t="s">
        <v>84</v>
      </c>
      <c r="B12" s="5" t="n">
        <v>-396545</v>
      </c>
      <c r="C12" s="5" t="n">
        <v>-497624</v>
      </c>
      <c r="D12" s="5" t="n">
        <v>-1389972</v>
      </c>
      <c r="E12" s="5" t="n">
        <v>-1680385</v>
      </c>
    </row>
    <row r="13" spans="1:5">
      <c r="A13" s="3" t="s">
        <v>85</v>
      </c>
    </row>
    <row r="14" spans="1:5">
      <c r="A14" s="4" t="s">
        <v>86</v>
      </c>
      <c r="B14" s="5" t="n">
        <v>-611963</v>
      </c>
      <c r="C14" s="5" t="n">
        <v>-169743</v>
      </c>
      <c r="D14" s="5" t="n">
        <v>-1427193</v>
      </c>
      <c r="E14" s="5" t="n">
        <v>-749042</v>
      </c>
    </row>
    <row r="15" spans="1:5">
      <c r="A15" s="4" t="s">
        <v>87</v>
      </c>
      <c r="B15" s="5" t="n">
        <v>-594752</v>
      </c>
      <c r="C15" s="5" t="n">
        <v>-156769</v>
      </c>
      <c r="D15" s="5" t="n">
        <v>-878983</v>
      </c>
      <c r="E15" s="5" t="n">
        <v>-419390</v>
      </c>
    </row>
    <row r="16" spans="1:5">
      <c r="A16" s="4" t="s">
        <v>88</v>
      </c>
      <c r="B16" s="5" t="n">
        <v>-130835</v>
      </c>
      <c r="C16" s="5" t="n">
        <v>-115027</v>
      </c>
      <c r="D16" s="5" t="n">
        <v>-398860</v>
      </c>
      <c r="E16" s="5" t="n">
        <v>-351323</v>
      </c>
    </row>
    <row r="17" spans="1:5">
      <c r="A17" s="4" t="s">
        <v>89</v>
      </c>
      <c r="B17" s="5" t="n">
        <v>-9729</v>
      </c>
      <c r="C17" s="5" t="n">
        <v>-43481</v>
      </c>
      <c r="D17" s="5" t="n">
        <v>-24440</v>
      </c>
      <c r="E17" s="5" t="n">
        <v>-168931</v>
      </c>
    </row>
    <row r="18" spans="1:5">
      <c r="A18" s="4" t="s">
        <v>90</v>
      </c>
      <c r="B18" s="5" t="n">
        <v>224541</v>
      </c>
      <c r="C18" s="5" t="n">
        <v>213584</v>
      </c>
      <c r="D18" s="5" t="n">
        <v>396666</v>
      </c>
      <c r="E18" s="5" t="n">
        <v>460658</v>
      </c>
    </row>
    <row r="19" spans="1:5">
      <c r="A19" s="4" t="s">
        <v>91</v>
      </c>
      <c r="B19" s="5" t="n">
        <v>-20218</v>
      </c>
      <c r="C19" s="5" t="n">
        <v>-6079</v>
      </c>
      <c r="D19" s="5" t="n">
        <v>-58747</v>
      </c>
      <c r="E19" s="5" t="n">
        <v>-1388</v>
      </c>
    </row>
    <row r="20" spans="1:5">
      <c r="A20" s="4" t="s">
        <v>92</v>
      </c>
      <c r="B20" s="5" t="n">
        <v>-8209</v>
      </c>
      <c r="C20" s="5" t="n">
        <v>-1961</v>
      </c>
      <c r="D20" s="5" t="n">
        <v>-21164</v>
      </c>
      <c r="E20" s="5" t="n">
        <v>-11815</v>
      </c>
    </row>
    <row r="21" spans="1:5">
      <c r="A21" s="4" t="s">
        <v>93</v>
      </c>
      <c r="B21" s="5" t="n">
        <v>-1151165</v>
      </c>
      <c r="C21" s="5" t="n">
        <v>-279476</v>
      </c>
      <c r="D21" s="5" t="n">
        <v>-2412721</v>
      </c>
      <c r="E21" s="5" t="n">
        <v>-1241231</v>
      </c>
    </row>
    <row r="22" spans="1:5">
      <c r="A22" s="4" t="s">
        <v>94</v>
      </c>
      <c r="B22" s="7" t="n">
        <v>-1547710</v>
      </c>
      <c r="C22" s="7" t="n">
        <v>-777100</v>
      </c>
      <c r="D22" s="7" t="n">
        <v>-3802693</v>
      </c>
      <c r="E22" s="7" t="n">
        <v>-2921616</v>
      </c>
    </row>
    <row r="23" spans="1:5">
      <c r="A23" s="4" t="s">
        <v>95</v>
      </c>
      <c r="B23" s="7" t="n">
        <v>0</v>
      </c>
      <c r="C23" s="7" t="n">
        <v>0</v>
      </c>
      <c r="D23" s="7" t="n">
        <v>0</v>
      </c>
      <c r="E23" s="7" t="n">
        <v>0</v>
      </c>
    </row>
    <row r="24" spans="1:5">
      <c r="A24" s="4" t="s">
        <v>96</v>
      </c>
      <c r="B24" s="5" t="n">
        <v>2928091428</v>
      </c>
      <c r="C24" s="5" t="n">
        <v>712309055</v>
      </c>
      <c r="D24" s="5" t="n">
        <v>1842993093</v>
      </c>
      <c r="E24" s="5" t="n">
        <v>664896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9"/>
    <col customWidth="1" max="6" min="6" width="13"/>
  </cols>
  <sheetData>
    <row r="1" spans="1:6">
      <c r="A1" s="1" t="s">
        <v>97</v>
      </c>
      <c r="B1" s="2" t="s">
        <v>98</v>
      </c>
      <c r="C1" s="2" t="s">
        <v>99</v>
      </c>
      <c r="D1" s="2" t="s">
        <v>100</v>
      </c>
      <c r="E1" s="2" t="s">
        <v>101</v>
      </c>
      <c r="F1" s="2" t="s">
        <v>102</v>
      </c>
    </row>
    <row r="2" spans="1:6">
      <c r="A2" s="4" t="s">
        <v>103</v>
      </c>
      <c r="B2" s="7" t="n">
        <v>3</v>
      </c>
      <c r="C2" s="7" t="n">
        <v>8836712</v>
      </c>
      <c r="D2" s="7" t="n">
        <v>34582771</v>
      </c>
      <c r="E2" s="7" t="n">
        <v>-53965519</v>
      </c>
      <c r="F2" s="7" t="n">
        <v>-10546033</v>
      </c>
    </row>
    <row r="3" spans="1:6">
      <c r="A3" s="4" t="s">
        <v>104</v>
      </c>
      <c r="B3" s="5" t="n">
        <v>3000</v>
      </c>
      <c r="C3" s="5" t="n">
        <v>883671222</v>
      </c>
    </row>
    <row r="4" spans="1:6">
      <c r="A4" s="4" t="s">
        <v>105</v>
      </c>
      <c r="B4" s="4" t="s">
        <v>29</v>
      </c>
      <c r="C4" s="4" t="s">
        <v>29</v>
      </c>
      <c r="D4" s="5" t="n">
        <v>120003</v>
      </c>
      <c r="E4" s="4" t="s">
        <v>29</v>
      </c>
      <c r="F4" s="5" t="n">
        <v>120003</v>
      </c>
    </row>
    <row r="5" spans="1:6">
      <c r="A5" s="4" t="s">
        <v>106</v>
      </c>
      <c r="B5" s="4" t="s">
        <v>29</v>
      </c>
      <c r="C5" s="7" t="n">
        <v>39402525</v>
      </c>
      <c r="D5" s="5" t="n">
        <v>-38202936</v>
      </c>
      <c r="E5" s="4" t="s">
        <v>29</v>
      </c>
      <c r="F5" s="5" t="n">
        <v>1199589</v>
      </c>
    </row>
    <row r="6" spans="1:6">
      <c r="A6" s="4" t="s">
        <v>107</v>
      </c>
      <c r="B6" s="4" t="s">
        <v>29</v>
      </c>
      <c r="C6" s="5" t="n">
        <v>3940252557</v>
      </c>
    </row>
    <row r="7" spans="1:6">
      <c r="A7" s="4" t="s">
        <v>108</v>
      </c>
      <c r="B7" s="4" t="s">
        <v>29</v>
      </c>
      <c r="C7" s="4" t="s">
        <v>29</v>
      </c>
      <c r="D7" s="5" t="n">
        <v>584</v>
      </c>
      <c r="E7" s="4" t="s">
        <v>29</v>
      </c>
      <c r="F7" s="5" t="n">
        <v>584</v>
      </c>
    </row>
    <row r="8" spans="1:6">
      <c r="A8" s="4" t="s">
        <v>94</v>
      </c>
      <c r="B8" s="4" t="s">
        <v>29</v>
      </c>
      <c r="C8" s="4" t="s">
        <v>29</v>
      </c>
      <c r="D8" s="4" t="s">
        <v>29</v>
      </c>
      <c r="E8" s="5" t="n">
        <v>-3802693</v>
      </c>
      <c r="F8" s="5" t="n">
        <v>-3802693</v>
      </c>
    </row>
    <row r="9" spans="1:6">
      <c r="A9" s="4" t="s">
        <v>109</v>
      </c>
      <c r="B9" s="7" t="n">
        <v>3</v>
      </c>
      <c r="C9" s="7" t="n">
        <v>48239237</v>
      </c>
      <c r="D9" s="7" t="n">
        <v>-3499578</v>
      </c>
      <c r="E9" s="7" t="n">
        <v>-57768212</v>
      </c>
      <c r="F9" s="7" t="n">
        <v>-13028550</v>
      </c>
    </row>
    <row r="10" spans="1:6">
      <c r="A10" s="4" t="s">
        <v>110</v>
      </c>
      <c r="B10" s="5" t="n">
        <v>3000</v>
      </c>
      <c r="C10" s="5" t="n">
        <v>48239237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4</v>
      </c>
      <c r="B4" s="7" t="n">
        <v>-3802693</v>
      </c>
      <c r="C4" s="7" t="n">
        <v>-2921616</v>
      </c>
    </row>
    <row r="5" spans="1:3">
      <c r="A5" s="3" t="s">
        <v>113</v>
      </c>
    </row>
    <row r="6" spans="1:3">
      <c r="A6" s="4" t="s">
        <v>114</v>
      </c>
      <c r="B6" s="5" t="n">
        <v>119510</v>
      </c>
      <c r="C6" s="5" t="n">
        <v>121026</v>
      </c>
    </row>
    <row r="7" spans="1:3">
      <c r="A7" s="4" t="s">
        <v>115</v>
      </c>
      <c r="B7" s="5" t="n">
        <v>30911</v>
      </c>
      <c r="C7" s="5" t="n">
        <v>31364</v>
      </c>
    </row>
    <row r="8" spans="1:3">
      <c r="A8" s="4" t="s">
        <v>116</v>
      </c>
      <c r="B8" s="5" t="n">
        <v>120003</v>
      </c>
      <c r="C8" s="5" t="n">
        <v>120004</v>
      </c>
    </row>
    <row r="9" spans="1:3">
      <c r="A9" s="4" t="s">
        <v>117</v>
      </c>
      <c r="B9" s="5" t="n">
        <v>-52664</v>
      </c>
      <c r="C9" s="5" t="n">
        <v>107107</v>
      </c>
    </row>
    <row r="10" spans="1:3">
      <c r="A10" s="4" t="s">
        <v>118</v>
      </c>
      <c r="B10" s="5" t="n">
        <v>821585</v>
      </c>
      <c r="C10" s="5" t="n">
        <v>84584</v>
      </c>
    </row>
    <row r="11" spans="1:3">
      <c r="A11" s="4" t="s">
        <v>88</v>
      </c>
      <c r="B11" s="5" t="n">
        <v>398860</v>
      </c>
      <c r="C11" s="5" t="n">
        <v>351323</v>
      </c>
    </row>
    <row r="12" spans="1:3">
      <c r="A12" s="4" t="s">
        <v>89</v>
      </c>
      <c r="B12" s="5" t="n">
        <v>24440</v>
      </c>
      <c r="C12" s="5" t="n">
        <v>168931</v>
      </c>
    </row>
    <row r="13" spans="1:3">
      <c r="A13" s="4" t="s">
        <v>119</v>
      </c>
      <c r="B13" s="5" t="n">
        <v>24750</v>
      </c>
      <c r="C13" s="4" t="s">
        <v>29</v>
      </c>
    </row>
    <row r="14" spans="1:3">
      <c r="A14" s="4" t="s">
        <v>120</v>
      </c>
      <c r="B14" s="5" t="n">
        <v>3500</v>
      </c>
      <c r="C14" s="5" t="n">
        <v>700</v>
      </c>
    </row>
    <row r="15" spans="1:3">
      <c r="A15" s="4" t="s">
        <v>87</v>
      </c>
      <c r="B15" s="5" t="n">
        <v>878983</v>
      </c>
      <c r="C15" s="5" t="n">
        <v>419390</v>
      </c>
    </row>
    <row r="16" spans="1:3">
      <c r="A16" s="4" t="s">
        <v>90</v>
      </c>
      <c r="B16" s="5" t="n">
        <v>-396666</v>
      </c>
      <c r="C16" s="5" t="n">
        <v>-460658</v>
      </c>
    </row>
    <row r="17" spans="1:3">
      <c r="A17" s="3" t="s">
        <v>121</v>
      </c>
    </row>
    <row r="18" spans="1:3">
      <c r="A18" s="4" t="s">
        <v>122</v>
      </c>
      <c r="B18" s="5" t="n">
        <v>950</v>
      </c>
      <c r="C18" s="5" t="n">
        <v>6111</v>
      </c>
    </row>
    <row r="19" spans="1:3">
      <c r="A19" s="4" t="s">
        <v>123</v>
      </c>
      <c r="B19" s="5" t="n">
        <v>-6829</v>
      </c>
      <c r="C19" s="5" t="n">
        <v>-45744</v>
      </c>
    </row>
    <row r="20" spans="1:3">
      <c r="A20" s="4" t="s">
        <v>124</v>
      </c>
      <c r="B20" s="5" t="n">
        <v>79293</v>
      </c>
      <c r="C20" s="5" t="n">
        <v>-34170</v>
      </c>
    </row>
    <row r="21" spans="1:3">
      <c r="A21" s="4" t="s">
        <v>36</v>
      </c>
      <c r="B21" s="5" t="n">
        <v>713296</v>
      </c>
      <c r="C21" s="5" t="n">
        <v>224149</v>
      </c>
    </row>
    <row r="22" spans="1:3">
      <c r="A22" s="4" t="s">
        <v>37</v>
      </c>
      <c r="B22" s="5" t="n">
        <v>556773</v>
      </c>
      <c r="C22" s="5" t="n">
        <v>580645</v>
      </c>
    </row>
    <row r="23" spans="1:3">
      <c r="A23" s="4" t="s">
        <v>125</v>
      </c>
      <c r="B23" s="5" t="n">
        <v>-485998</v>
      </c>
      <c r="C23" s="5" t="n">
        <v>-1246854</v>
      </c>
    </row>
    <row r="24" spans="1:3">
      <c r="A24" s="3" t="s">
        <v>126</v>
      </c>
    </row>
    <row r="25" spans="1:3">
      <c r="A25" s="4" t="s">
        <v>127</v>
      </c>
      <c r="B25" s="4" t="s">
        <v>29</v>
      </c>
      <c r="C25" s="4" t="s">
        <v>29</v>
      </c>
    </row>
    <row r="26" spans="1:3">
      <c r="A26" s="3" t="s">
        <v>128</v>
      </c>
    </row>
    <row r="27" spans="1:3">
      <c r="A27" s="4" t="s">
        <v>129</v>
      </c>
      <c r="B27" s="5" t="n">
        <v>143750</v>
      </c>
      <c r="C27" s="5" t="n">
        <v>300000</v>
      </c>
    </row>
    <row r="28" spans="1:3">
      <c r="A28" s="4" t="s">
        <v>130</v>
      </c>
      <c r="B28" s="5" t="n">
        <v>4500</v>
      </c>
      <c r="C28" s="5" t="n">
        <v>35000</v>
      </c>
    </row>
    <row r="29" spans="1:3">
      <c r="A29" s="4" t="s">
        <v>131</v>
      </c>
      <c r="B29" s="5" t="n">
        <v>399000</v>
      </c>
      <c r="C29" s="5" t="n">
        <v>850000</v>
      </c>
    </row>
    <row r="30" spans="1:3">
      <c r="A30" s="4" t="s">
        <v>132</v>
      </c>
      <c r="B30" s="5" t="n">
        <v>-669</v>
      </c>
      <c r="C30" s="4" t="s">
        <v>29</v>
      </c>
    </row>
    <row r="31" spans="1:3">
      <c r="A31" s="4" t="s">
        <v>133</v>
      </c>
      <c r="B31" s="5" t="n">
        <v>-36251</v>
      </c>
      <c r="C31" s="5" t="n">
        <v>-63712</v>
      </c>
    </row>
    <row r="32" spans="1:3">
      <c r="A32" s="4" t="s">
        <v>134</v>
      </c>
      <c r="B32" s="5" t="n">
        <v>510330</v>
      </c>
      <c r="C32" s="5" t="n">
        <v>1121288</v>
      </c>
    </row>
    <row r="33" spans="1:3">
      <c r="A33" s="4" t="s">
        <v>135</v>
      </c>
      <c r="B33" s="5" t="n">
        <v>24332</v>
      </c>
      <c r="C33" s="5" t="n">
        <v>-125566</v>
      </c>
    </row>
    <row r="34" spans="1:3">
      <c r="A34" s="4" t="s">
        <v>136</v>
      </c>
      <c r="B34" s="5" t="n">
        <v>3550</v>
      </c>
      <c r="C34" s="5" t="n">
        <v>127493</v>
      </c>
    </row>
    <row r="35" spans="1:3">
      <c r="A35" s="4" t="s">
        <v>137</v>
      </c>
      <c r="B35" s="5" t="n">
        <v>27882</v>
      </c>
      <c r="C35" s="5" t="n">
        <v>1927</v>
      </c>
    </row>
    <row r="36" spans="1:3">
      <c r="A36" s="3" t="s">
        <v>138</v>
      </c>
    </row>
    <row r="37" spans="1:3">
      <c r="A37" s="4" t="s">
        <v>139</v>
      </c>
      <c r="B37" s="5" t="n">
        <v>1000</v>
      </c>
      <c r="C37" s="4" t="s">
        <v>29</v>
      </c>
    </row>
    <row r="38" spans="1:3">
      <c r="A38" s="4" t="s">
        <v>140</v>
      </c>
      <c r="B38" s="4" t="s">
        <v>29</v>
      </c>
      <c r="C38" s="4" t="s">
        <v>29</v>
      </c>
    </row>
    <row r="39" spans="1:3">
      <c r="A39" s="3" t="s">
        <v>141</v>
      </c>
    </row>
    <row r="40" spans="1:3">
      <c r="A40" s="4" t="s">
        <v>142</v>
      </c>
      <c r="B40" s="5" t="n">
        <v>301416</v>
      </c>
      <c r="C40" s="5" t="n">
        <v>499763</v>
      </c>
    </row>
    <row r="41" spans="1:3">
      <c r="A41" s="4" t="s">
        <v>143</v>
      </c>
      <c r="B41" s="5" t="n">
        <v>25000</v>
      </c>
      <c r="C41" s="5" t="n">
        <v>103551</v>
      </c>
    </row>
    <row r="42" spans="1:3">
      <c r="A42" s="4" t="s">
        <v>144</v>
      </c>
      <c r="B42" s="5" t="n">
        <v>51500</v>
      </c>
      <c r="C42" s="4" t="s">
        <v>29</v>
      </c>
    </row>
    <row r="43" spans="1:3">
      <c r="A43" s="4" t="s">
        <v>145</v>
      </c>
      <c r="B43" s="4" t="s">
        <v>29</v>
      </c>
      <c r="C43" s="5" t="n">
        <v>25000</v>
      </c>
    </row>
    <row r="44" spans="1:3">
      <c r="A44" s="4" t="s">
        <v>146</v>
      </c>
      <c r="B44" s="7" t="n">
        <v>13767</v>
      </c>
      <c r="C44"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38:22Z</dcterms:created>
  <dcterms:modified xmlns:dcterms="http://purl.org/dc/terms/" xmlns:xsi="http://www.w3.org/2001/XMLSchema-instance" xsi:type="dcterms:W3CDTF">2017-11-14T12:38:22Z</dcterms:modified>
</cp:coreProperties>
</file>